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BUSINESS" sheetId="7" r:id="rId7"/>
    <s:sheet name="SUMMARY OF SIGNIFICANT ACCOUNTI" sheetId="8" r:id="rId8"/>
    <s:sheet name="GOING CONCERN" sheetId="9" r:id="rId9"/>
    <s:sheet name="RELATED PARTY TRANSACTIONS" sheetId="10" r:id="rId10"/>
    <s:sheet name="INCOME TAX" sheetId="11" r:id="rId11"/>
    <s:sheet name="INTANGIBLE ASSETS" sheetId="12" r:id="rId12"/>
    <s:sheet name="STOCKHOLDERS' EQUITY" sheetId="13" r:id="rId13"/>
    <s:sheet name="COMMITMENTS AND CONTINGENCIES" sheetId="14" r:id="rId14"/>
    <s:sheet name="SEGMENT REPORTING" sheetId="15" r:id="rId15"/>
    <s:sheet name="SUBSEQUENT EVENTS" sheetId="16" r:id="rId16"/>
    <s:sheet name="SUMMARY OF SIGNIFICANT ACCOUN17" sheetId="17" r:id="rId17"/>
    <s:sheet name="INCOME TAX (Tables)" sheetId="18" r:id="rId18"/>
    <s:sheet name="STOCKHOLDERS' EQUITY (Tables)" sheetId="19" r:id="rId19"/>
    <s:sheet name="SEGMENT REPORTING (Tables)" sheetId="20" r:id="rId20"/>
    <s:sheet name="NATURE OF BUSINESS (Detail Text" sheetId="21" r:id="rId21"/>
    <s:sheet name="SUMMARY OF SIGNIFICANT ACCOUN22" sheetId="22" r:id="rId22"/>
    <s:sheet name="GOING CONCERN (Detail Textuals)" sheetId="23" r:id="rId23"/>
    <s:sheet name="RELATED PARTY TRANSACTIONS (Det" sheetId="24" r:id="rId24"/>
    <s:sheet name="INCOME TAX (Details)" sheetId="25" r:id="rId25"/>
    <s:sheet name="INCOME TAX (Details 1)" sheetId="26" r:id="rId26"/>
    <s:sheet name="INCOME TAX (Detail Textuals)" sheetId="27" r:id="rId27"/>
    <s:sheet name="INTANGIBLE ASSETS (Detail Textu" sheetId="28" r:id="rId28"/>
    <s:sheet name="STOCKHOLDERS' EQUITY (Details)" sheetId="29" r:id="rId29"/>
    <s:sheet name="STOCKHOLDERS' EQUITY (Detail Te" sheetId="30" r:id="rId30"/>
    <s:sheet name="COMMITMENTS AND CONTINGENCIES (" sheetId="31" r:id="rId31"/>
    <s:sheet name="SEGMENT REPORTING Segment Repor" sheetId="32" r:id="rId32"/>
    <s:sheet name="SEGMENT REPORTING (Detail Textu" sheetId="33" r:id="rId33"/>
  </s:sheets>
  <s:definedNames/>
  <s:calcPr calcId="124519" calcMode="auto" fullCalcOnLoad="1"/>
</s:workbook>
</file>

<file path=xl/sharedStrings.xml><?xml version="1.0" encoding="utf-8"?>
<sst xmlns="http://schemas.openxmlformats.org/spreadsheetml/2006/main" uniqueCount="323">
  <si>
    <t>Document and Entity Information - USD ($)</t>
  </si>
  <si>
    <t>12 Months Ended</t>
  </si>
  <si>
    <t>Dec. 31, 2015</t>
  </si>
  <si>
    <t>Apr. 14, 2016</t>
  </si>
  <si>
    <t>Sep. 30, 2015</t>
  </si>
  <si>
    <t>Document And Entity Information [Abstract]</t>
  </si>
  <si>
    <t>Entity Registrant Name</t>
  </si>
  <si>
    <t>AF OCEAN INVESTMENT MANAGEMENT Co</t>
  </si>
  <si>
    <t>Entity Central Index Key</t>
  </si>
  <si>
    <t>Trading Symbol</t>
  </si>
  <si>
    <t>afan</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t>
  </si>
  <si>
    <t>Dec. 31, 2014</t>
  </si>
  <si>
    <t>Current assets</t>
  </si>
  <si>
    <t>Cash</t>
  </si>
  <si>
    <t>Cash held for Related Party</t>
  </si>
  <si>
    <t>Management Fee Receivable</t>
  </si>
  <si>
    <t>Prepaid Expenses</t>
  </si>
  <si>
    <t>Due from Related Party</t>
  </si>
  <si>
    <t>Interest on Related Party Loan</t>
  </si>
  <si>
    <t>Note Receivable</t>
  </si>
  <si>
    <t>Total Current Assets</t>
  </si>
  <si>
    <t>Other Assets</t>
  </si>
  <si>
    <t>Property &amp; equipment, net of depreciation of $21,967 and $16,299</t>
  </si>
  <si>
    <t>Intangibles</t>
  </si>
  <si>
    <t>Deposits</t>
  </si>
  <si>
    <t>Technology</t>
  </si>
  <si>
    <t>Total Other Assets</t>
  </si>
  <si>
    <t>Total Assets</t>
  </si>
  <si>
    <t>Current liabilities</t>
  </si>
  <si>
    <t>Accounts payable</t>
  </si>
  <si>
    <t>Accrued expenses</t>
  </si>
  <si>
    <t>Cash Due to Related Party</t>
  </si>
  <si>
    <t>Total current liabilities</t>
  </si>
  <si>
    <t>Total Liabilities</t>
  </si>
  <si>
    <t>Stockholders' equity</t>
  </si>
  <si>
    <t>Preferred Stock, no par value, 5,000,000 shares issued and outstanding</t>
  </si>
  <si>
    <t>Common Stock, $.01 par value, 5,000,000,000 shares authorized; 298,007,767 shares and 259,201,789 shares issued and outstanding</t>
  </si>
  <si>
    <t>Subscription Receivable</t>
  </si>
  <si>
    <t>Additional paid-in capital</t>
  </si>
  <si>
    <t>Other comprehensive income</t>
  </si>
  <si>
    <t>Accumulated deficit</t>
  </si>
  <si>
    <t>Total stockholders' equity</t>
  </si>
  <si>
    <t>Total liabilities and stockholders' equity</t>
  </si>
  <si>
    <t>CONSOLIDATED BALANCE SHEETS (Parentheticals) - USD ($)</t>
  </si>
  <si>
    <t>Statement of Financial Position [Abstract]</t>
  </si>
  <si>
    <t>Depreciation on property &amp; equipment (in dollars)</t>
  </si>
  <si>
    <t>Common stock, par value (in dollars per share)</t>
  </si>
  <si>
    <t>Common stock, shares authorized</t>
  </si>
  <si>
    <t>Common stock, shares issued</t>
  </si>
  <si>
    <t>Common stock, shares outstanding</t>
  </si>
  <si>
    <t>Preferred stock, no par value</t>
  </si>
  <si>
    <t>Preferred stock, shares issued</t>
  </si>
  <si>
    <t>Preferred stock, shares outstanding</t>
  </si>
  <si>
    <t>CONSOLIDATED STATEMENTS OF OPERATIONS AND COMPREHENSIVE INCOME - USD ($)</t>
  </si>
  <si>
    <t>Income Statement</t>
  </si>
  <si>
    <t>Revenue</t>
  </si>
  <si>
    <t>Expenses</t>
  </si>
  <si>
    <t>General &amp; Administrative</t>
  </si>
  <si>
    <t>Depreciation &amp; amortization</t>
  </si>
  <si>
    <t>Total Operating Expenses</t>
  </si>
  <si>
    <t>Operating (Loss) Income</t>
  </si>
  <si>
    <t>Other Income (Expense)</t>
  </si>
  <si>
    <t>Interest expense</t>
  </si>
  <si>
    <t>Interest income</t>
  </si>
  <si>
    <t>Total Other Income (Expense), net</t>
  </si>
  <si>
    <t>Net (Loss) Income</t>
  </si>
  <si>
    <t>Foreign Currency Gain (Loss)</t>
  </si>
  <si>
    <t>Comprehensive Income (Loss)</t>
  </si>
  <si>
    <t>Earnings (loss) per share - basic and dilutive</t>
  </si>
  <si>
    <t>Weighted average shares</t>
  </si>
  <si>
    <t>CONSOLIDATED STATEMENTS OF CHANGES IN STOCKHOLDERS' EQUITY - USD ($)</t>
  </si>
  <si>
    <t>Preferred Stock</t>
  </si>
  <si>
    <t>Common Stock</t>
  </si>
  <si>
    <t>Additional Paid-In Capital</t>
  </si>
  <si>
    <t>Accumulated Deficit</t>
  </si>
  <si>
    <t>Other Comprehensive Income</t>
  </si>
  <si>
    <t>Total</t>
  </si>
  <si>
    <t>Balance at Dec. 31, 2013</t>
  </si>
  <si>
    <t>Balance (in shares) at Dec. 31, 2013</t>
  </si>
  <si>
    <t>Increase (Decrease) in Stockholders' Equity [Roll Forward]</t>
  </si>
  <si>
    <t>Stock for Technology</t>
  </si>
  <si>
    <t xml:space="preserve"> </t>
  </si>
  <si>
    <t>Stock for Technology (in shares)</t>
  </si>
  <si>
    <t>Promotional Shares</t>
  </si>
  <si>
    <t>Promotional Shares (in shares)</t>
  </si>
  <si>
    <t>Foreign Currency</t>
  </si>
  <si>
    <t>Net Loss</t>
  </si>
  <si>
    <t>Balance at Dec. 31, 2014</t>
  </si>
  <si>
    <t>Balance (in shares) at Dec. 31, 2014</t>
  </si>
  <si>
    <t>Subscription received</t>
  </si>
  <si>
    <t>Balance at Dec. 31, 2015</t>
  </si>
  <si>
    <t>Balance (in shares) at Dec. 31, 2015</t>
  </si>
  <si>
    <t>CONSOLIDATED STATEMENTS OF CASH FLOWS - USD ($)</t>
  </si>
  <si>
    <t>Cash flows from operating activities</t>
  </si>
  <si>
    <t>Net income (loss)</t>
  </si>
  <si>
    <t>Adjustments to reconcile net income (loss) to net cash provided by (used in) operating activities:</t>
  </si>
  <si>
    <t>Depreciation and amortization expense</t>
  </si>
  <si>
    <t>Bad debt</t>
  </si>
  <si>
    <t>Changes in operating assets and liabilities:</t>
  </si>
  <si>
    <t>Accounts receivable</t>
  </si>
  <si>
    <t>Interest on Note Receivable</t>
  </si>
  <si>
    <t>Other current asset</t>
  </si>
  <si>
    <t>Cash due to related party</t>
  </si>
  <si>
    <t>Escrow Funds held by Related Party</t>
  </si>
  <si>
    <t>Notes Receivable - SPSI</t>
  </si>
  <si>
    <t>Prepaid expenses</t>
  </si>
  <si>
    <t>Payroll liabilities and other accrued expenses</t>
  </si>
  <si>
    <t>Net cash (used in) provided by operating activities</t>
  </si>
  <si>
    <t>Cash flows from investing activities</t>
  </si>
  <si>
    <t>Advances on notes receivable</t>
  </si>
  <si>
    <t>Purchase of property and equipment</t>
  </si>
  <si>
    <t>Net cash (used in) provided by investing activities</t>
  </si>
  <si>
    <t>Cash flows from financing activities</t>
  </si>
  <si>
    <t>(Repayments to) advances from related parties</t>
  </si>
  <si>
    <t>Payments on notes payable</t>
  </si>
  <si>
    <t>Common stock subscription receivable</t>
  </si>
  <si>
    <t>Net cash (used in) provided by financing activities</t>
  </si>
  <si>
    <t>Foreign currency translation</t>
  </si>
  <si>
    <t>Net increase (decrease) in cash</t>
  </si>
  <si>
    <t>Cash at beginning of year</t>
  </si>
  <si>
    <t>Cash at end of year</t>
  </si>
  <si>
    <t>Non-cash investing and financing activities</t>
  </si>
  <si>
    <t>5 million shares of preferred stock issued to acquire technology</t>
  </si>
  <si>
    <t>NATURE OF BUSINESS</t>
  </si>
  <si>
    <t>Organization, Consolidation and Presentation of Financial Statements [Abstract]</t>
  </si>
  <si>
    <t>NOTE 1. NATURE OF BUSINESS Organization. AF Ocean Investment Management Company was incorporated under the laws of the State of Florida on April 2, 2003. We have one wholly-owned subsidiary, AF Ocean Investment Management Company (Shanghai Ltd.) (the “Subsidiary”), which we acquired as of July 6, 2012. AF Ocean Investment Management Company (together with its wholly-owned subsidiary, hereinafter collectively referred to as the “Company”, “AF Ocean” “our” or “we”) promotes business relations and exchanges between Chinese and U.S. companies, facilitating international mergers and acquisitions, and increasing co-operation between Chinese companies and Wall Street financial institutions. The mission is to help Wall Street investors identify and work with respectable and reputable Chinese counterparts and companies and assist Chinese corporations to understand that the only way to benefit from the world’s biggest capital market is through strict and consistent adherence to the rules and regulations that govern companies listed on American stock exchanges. On July 24, 2014, we issued 5,000,000 shares of Series A Convertible Preferred Stock (the “Preferred Shares”) in connection with a transfer of Pilot New Energy Research Institute of Beijing's (the “Institute's”) intellectual property in the form of non-patented technology relating to a new energy electric vehicle based on electromagnetic induction (the “Technology”) to the Subsidiary. In exchange for the transfer of the Technology to the Subsidiary, we agreed to issue the Preferred Shares to the Institute's sole legal representative, Mr. Andy Fan, our principal shareholder and sole director. We believe that the Technology will be our primary business enterprise going forward. After acquiring the Technology, we issued 167,012,323 common shares valued at $1,670,123 to 3,160 people that will enable us to effectively market the Technology to many organizations in China that we otherwise would not have been able to reach with other marketing programs relating to the Technology. Financial Instruments The carrying amounts of current assets and current liabilities approximate their fair value because of the relatively short period of time between the origination of these instruments and their expected realization. Financial Accounting Standards Board (FASB) Accounting Standards Codification (ASC) 820 “Fair Value Measurements and Disclosure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Fair value estimates discussed herein are based upon certain market assumptions and pertinent information available to management as of December 31, 2015. The respective carrying value of certain on-balance-sheet financial instruments approximated their fair values due to the short-term nature of these instruments. The Company applied ASC 820 for all non-financial assets and liabilities measured at fair value on a non-recurring basis. The adoption of ASC 820 for non-financial assets and liabilities did not have a significant impact on the Company’s financial statements. As of December 31, 2015 and 2014 the fair values of the Company’s financial instruments approximate their historical carrying amount.</t>
  </si>
  <si>
    <t>SUMMARY OF SIGNIFICANT ACCOUNTING POLICIES</t>
  </si>
  <si>
    <t>Accounting Policies [Abstract]</t>
  </si>
  <si>
    <t xml:space="preserve">NOTE 2. SUMMARY OF SIGNIFICANT ACCOUNTING POLICIES Basis of Consolidation. Basis of Presentation and Use of Estimates.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at these estimates are reasonable and have been discussed with the Board of Directors; however, actual results could differ from those estimates. Cash and Cash Equivalents. The majority of cash for our Subsidiary is maintained with a major financial institution in Shanghai, China.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Property and Equipment. Foreign Currency Translation. Intangible Assets. Impairment of Long-lived Assets. Revenue Recognition. Share-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year ended December 31, 2015. Advertising. Income Taxes. Earnings per Share. Diluted income per share includes the dilutive effects of stock options, warrants, and stock equivalents. To the extent stock options, stock equivalents and warrants are anti-dilutive; they are excluded from the calculation of diluted income per share. Segment Information. Recent Accounting Pronouncements. </t>
  </si>
  <si>
    <t>GOING CONCERN</t>
  </si>
  <si>
    <t>Going Concern [Abstract]</t>
  </si>
  <si>
    <t>NOTE 3. GOING CONCERN The accompanying consolidated financial statements have been prepared on a going concern basis, which contemplates the realization of assets and the satisfaction of liabilities in the normal course of business. As of December 31, 2015, current assets exceeded current liabilities by $78,431. Total assets decreased from $1,576,222 at December 31, 2014 to $876,995 at December 31, 2015, and total liabilities decreased from $851,748 at December 31, 2014 to $357,838 at December 31, 2015. We had revenue from consulting and management services fees of $270,516 and a net loss of ($316,877) for the fiscal year ended December 31, 2015 as compared to revenue of $389,048 and a net loss of ($1,867,987) for the fiscal year ended December 31, 2014. These factors raise substantial doubt about our ability to continue as a going concern for a reasonable period of time. The consolidated</t>
  </si>
  <si>
    <t>RELATED PARTY TRANSACTIONS</t>
  </si>
  <si>
    <t>Related Party Transactions [Abstract]</t>
  </si>
  <si>
    <t>NOTE 4. RELATED PARTY TRANSACTIONS On December 23, 2013, the Subsidiary entered into a management agreement with ChinAmerica Andy Movie Entertainment Media Company, a Florida corporation (“ChinAmerica”), for the collection and maintenance of all funds received in the People's Republic of China on behalf of ChinAmerica. All deposits received in China incur a management fee of ten percent (10%) due to the Subsidiary. During the twelve month period ended December 31, 2015, payments totaling $35,000 (USD) have been received for this management service. As of December 31, 2015, the current balance in the account held on behalf of ChinAmerica is $355,615. Commencing on May 1, 2015, the Company renewed for one year the agreement with ChinAmerica and Sichuan Leaders Petrochemical Company to provide management services. ChinAmerica pays the Company $20,480 and Sichuan Leaders pay’s the Company $1,307 per month for management and accounting related services including, without limitation, preparing periodic and other reports required to be filed under the Securities Exchange Act of 1934, preparing financial reports, bookkeeping, managing their websites, handling previous employee matters, and related governmental filings, handling advertising matters, and processing payables. As of December 31, 2015, payments totaling $235,516 had been received from both companies for these management services. At December 31, 2015, the Company has a management fee receivable from ChinAmerica due to an additional expense of $130,522 from 2014. On July 24, 2014, we issued 5,000,000 shares of our Series A Preferred Stock. The Preferred shares were issued in connection with a transfer of Pilot New Energy Research Institute of Beijing’s intellectual property in the form of non-patented technology relating to a new energy electric vehicle based on electromagnetic induction to the Subsidiary. In exchange for the transfer of the Technology to the Subsidiary, we agreed to issue the Preferred Shares to the institute’s sole legal representative, Mr. Andy Fan. Mr. Fan is also our sole officer and director. The Preferred Shares have an aggregate preferred liquidation value of $75 million, have super voting rights equivalent to 500,000,000 shares of our common stock and are convertible into 75,000,000 shares of our common stock. The amount of Preferred Shares issued in exchange for the Technology was based on several factors, including an assessment of the value of the Technology by a government licensed independent third-party, application of a 20% discount to such value and the current closing price of our common stock. The recipient of the Preferred Shares took them for investment purposes without a view to distribution. On July 28, 2014, we issued 95,909,826 shares of our common stock to 1,349 people, all of whom are residents of China, in connection with various promotions in China regarding the Technology. The 395,909,826 shares are referred to as Promotional Shares. The aggregate value of the Promotional Shares is $395,909,826 based on a $1.00 closing price of our common stock on the OTCQB tier of the OTC marketplace on both July 24 and July 28, 2014. We did not receive any consideration in connection with the issuance of the Promotional Shares. On October 10, 2014, the Company issued 69,091,497 shares of our common stock to 1,619 people, all of whom are residents of China, in connection with various promotions in China regarding the Technology. The 69,091,497 shares are Promotional Shares. The aggregate value of the Promotional Shares is $76,000,647 based on a $1.10 closing price of our common stock on the OTCQB tier of the OTC marketplace on October 10, 2014. We did not receive any consideration in connection with the issuance of the Promotional Shares. On November 24, 2014, we issued 2,011,000 common shares to 192 people, all of whom are residents of China, in connection with various promotions in China regarding the Technology. As of December 31, 2015, there is a related party loan of $5,500, compared to $0 at December 31, 2014. Interest accrued on the related party loan is $467 as of December 31, 2015. During the year ended December 31, 2015, a related party receivable balance of $74,093 was repaid by the majority shareholder.</t>
  </si>
  <si>
    <t>INCOME TAX</t>
  </si>
  <si>
    <t>Income Tax Disclosure [Abstract]</t>
  </si>
  <si>
    <t xml:space="preserve">NOTE 5. INCOME TAX We are subject to taxation in the U.S. and various state jurisdictions. As of December 31, 2015, we are no longer subject to U.S. federal and state examinations by tax authorities for years prior to 2009. Furthermore, as of December 31, 2015, years 2009 through 2011 may be subject to additional examination by U.S. federal and state tax authorities if a substantial error is identified. However, they will not go back more than the last six years. The Company’s tax expense differs from the “expected” tax expense for Federal income tax purposes (computed by applying the United States Federal tax rate of 34% and State tax rate of 3.3% to income before taxes), as follows:
For the Years Ended December 31,
2015
2014
Tax Expense (benefit) at the Statutory Rate
$
(108,000
)
(635,000
)
State Income Taxes, net of Federal Income Tax Benefit
(10,000
)
(62,000
)
Change in valuation allowance
118,000
697,000
Total
$
-
- The tax effects of the temporary differences between reportable financial statement income and taxable income are recognized as deferred tax assets and liabiliti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 valuation allowance has been applied due to the uncertainty of realization. As of December 31, 2015 and December 31, 2014, the Company has net operating losses from operations. The carry forwards expire through the year 2023.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 The Company’s net deferred tax asset as of December 31, 2015 and December 31, 2014 is as follows: Summary of Net Deferred Tax Asset
For the Years Ended December 31,
2015
2014
Deferred tax assets
$
1,111,000
$
992,000
Valuation allowance
(1,111,000
)
(992,000
)
Net deferred tax asset
$
-
$
- </t>
  </si>
  <si>
    <t>INTANGIBLE ASSETS</t>
  </si>
  <si>
    <t>Goodwill and Intangible Assets Disclosure [Abstract]</t>
  </si>
  <si>
    <t>NOTE 6. INTANGIBLE ASSETS On July 24, 2014, we acquired, through the Subsidiary, intellectual property in the form of non-patented technology relating to a new energy electric vehicle based on electromagnetic induction from the Institute. We believe that the Technology will be our primary business enterprise going forward. On July 6, 2012, we acquired the Subsidiary. consists of the business license in Shanghai, China and the Goodwill acquired in the acquisition, both of which have unlimited lives and are not amortized.</t>
  </si>
  <si>
    <t>STOCKHOLDERS' EQUITY</t>
  </si>
  <si>
    <t>Stockholders' Equity Note [Abstract]</t>
  </si>
  <si>
    <t>NOTE 7. STOCKHOLDERS’ EQUITY Common Stock On June 26, 2014, as compensation for consulting services performed for the Company, we issued 42,000 common shares valued at $420 to Mr. Sun Xueji. Because there is no “established trading market” for our common stock, the shares were valued at par value of $0.01 per share. The $420 was included in the general and administrative expense line item in the statement of operations. On July 16, 2014, as compensation for consulting services performed for the Company, we issued 42,000 common shares valued at $420 to Mr. Shumin Liao. Because there is no “established trading market” for our common stock, the shares were valued at par value of $0.01 per share. The $420 was included in the general and administrative expense line item in the statement of operations. Neither Mr. Xueji nor Mr. Liao are employees of the Company. Excluding the issued and subsequently cancelled 300,000,000 common shares, we issued the following common shares during the twelve month period ended December 31, 2015. Because there is no “established trading market” for our common stock, all of the issued shares were valued at par value of $0.01 per share. On July 28, 2014, we issued 95,909,826 common shares to 1,349 people, all of whom are residents of China, in connection with various promotions in China regarding the Technology. On October 10, 2014, we issued an additional 69,091,497 common shares to 1,619 people, all of whom are residents of China, in connection with various promotions in China regarding the Technology. On November 24, 2014, we issued an additional 2,011,000 common shares to 192 people, all of whom are residents of China, in connection with various promotions in China regarding the Technology. The forgoing 167, 012,323 shares are referred to as the “Promotional Shares.” We did not receive any cash consideration in connection with these Promotional Share issuances, and the $1,670,123 total value of the Promotional Shares was included in a separate marketing expense line item in the statement of operations. The offering and issuance of these Promotional Shares were not registered under the Securities Act, but were made in reliance upon the exemptions from the registration requirements of the Securities Act set forth in Section 4(2) and Rule 903 of Regulation S promulgated thereunder, insofar as the Promotional Shares were offered and sold in an “offshore transaction” and there were no “directed selling efforts” in or into the United States of the Promotional Shares, all within the meaning of Rule 902 of Regulation S. On January 12, 2015, there were 10,000 shares, at a par value of $0.01, issued to Mr. Wumaier as stock based compensation. On November 9, 2015, the Company issued 38,795,978 shares of common stock to 987 people, all of whom are residents of China, in connection with various promotions in China regarding the Technology. The forgoing 38,795,978 shares are referred to as the “ Promotional Shares .” Because there is no “established trading market” for our common stock, the Promotional Shares were valued at par value of $0.001 per share. The aggregate value of the Promotional Shares is $38,796. We did not receive any cash consideration in connection with the issuance of the Promotional Shares. Stock issuance during the twelve month period ended December 31, 2015, were as follows:
Dates shares issued
Shares Issued To/For
Amount/Stock Value (USD)
Shares Issued
Price Per Share
1/12/15
Mr. Wumaier / Stock based compensation
$
100
10,000
$
0.01
11/9/15
Multiple shareholders / Marketing shares
$
38,796
38,795,798
$
0.01
Total
$
38,896
38,805,798 As of December 31, 2015 and December 31, 2014, the Company had 298,007,767and 259,201,789 shares of common stock issued and outstanding, respectively. The Company has no options or warrants issued or outstanding. Series A Convertible Preferred Stock On July 24, 2014, the Company issued the Preferred Shares in connection with a transfer of the Institute's Technology to the Subsidiary. In exchange for the transfer of the Technology to the Subsidiary, the Company agreed to issue the Preferred Shares to the institute's sole legal representative, Mr. Andy Fan, our principal shareholder and sole director. The Technology had been valued at approximately $96.2 million by a government licensed independent third-party. From this valuation an approximate discount of 20% was applied, for consideration of the expanded voting rights for common stock. The Subsidiary agreed to purchase the Technology in exchange for the issuance of the Preferred Shares, which have an aggregate preferred liquidation value of $75 million and have the voting rights equivalent to 500,000,000 shares of common stock. The Preferred Shares have no par value and are convertible into 75,000,000 shares of our common stock. Because there is no “established trading market” for our common stock, our common stock is valued at par value of $0.01 per share. Under US GAAP, the transfer of technology between two entities, the Institute and the Subsidiary, both of which are under the common control of Mr. Fan, needs to take place at historic cost, not at appraised value. However, as it has not been possible to determine the historic costs associated with the development of the Technology, no value has been recognized on our balance sheet with respect to the Technology. The offering and issuance of the Preferred Shares was not registered under the Securities Act, but was made in reliance upon the exemptions from the registration requirements of the Securities Act set forth in Section 4(2) thereof. The recipient of the Preferred Shares took them for investment purposes without a view to distribution. Furthermore, he had access to information concerning us and our business prospects; there was no general solicitation or advertising in connection with the offering and issuance of the Preferred Shares; and the Preferred Shares are restricted pursuant to Rule 144 under the Securities Act. As of December 31, 2015, the Company had 5,000,000 shares of Series A Convertible Preferred Stock issued and outstanding, compared to December 31, 2014 with zero shares.</t>
  </si>
  <si>
    <t>COMMITMENTS AND CONTINGENCIES</t>
  </si>
  <si>
    <t>Commitments and Contingencies Disclosure [Abstract]</t>
  </si>
  <si>
    <t>NOTE 8. COMMITMENTS AND CONTINGENCIES On December 23, 2013, the Subsidiary entered into a management agreement with ChinAmerica. ChinAmerica has operations' in China and will be receiving payment for such operations in China. Because China employs strict currency regulations that are designed to prevent large amounts of currency moving out of the country, ChinAmerica retained the Subsidiary to manage the money it receives from its Chinese operations. All deposits received in China incur a management fee of ten percent (10%) due to the Subsidiary. As of December 31, 2015, the current balance in the account held on behalf of ChinAmerica is $355,615. Commencing on May 1, 2015, we renewed the management services agreements with ChinAmerica and Sichuan for one year. ChinAmerica pays the Company $20,480 and Sichuan Leaders pay’s the Company $1,307 per month for management and accounting related services. All of our revenue for the fiscal year ended December 31, 2015 was from management services fees paid by two related parties, ChinAmerica and Sichuan. We received $35,000 from ChinAmerica in connection with managing funds earned by and paid to ChinAmerica in China, and the remaining $235,516 from ChinAmerica and Sichuan in connection with management services agreements.</t>
  </si>
  <si>
    <t>SEGMENT REPORTING</t>
  </si>
  <si>
    <t>Segment Reporting [Abstract]</t>
  </si>
  <si>
    <t xml:space="preserve">NOTE 9. SEGMENT REPORTING We acquired one operating segment, the Subsidiary, during the third quarter of 2012. We intend to develop a provider of business services to Chinese individuals who have investments in U.S. companies. There was no revenue during the twelve month period ended December 31, 2015. The following are the expenses attributed to the Subsidiary for the year ended December 31, 2015. At this time, the operating segment does not meet any of the quantitative thresholds which would require separate reporting of its operations, however, management believes that the following information about the segment would be useful to readers of the consolidated financial statements.
December 31,
AF Ocean Investment Management Company (Shanghai Ltd.) Segment
2015
2014
Net income, (net loss)
$
(151,204
)
$
(92,014
)
Total Assets
$
8,989
$
8,989 </t>
  </si>
  <si>
    <t>SUBSEQUENT EVENTS</t>
  </si>
  <si>
    <t>Subsequent Events [Abstract]</t>
  </si>
  <si>
    <t xml:space="preserve">NOTE 10. SUBSEQUENT EVENTS Management has evaluated subsequent events through March 31, 2016, the date the consolidated financial statements were available to be issued. Management is not aware of any other significant events that occurred subsequent to the balance sheet date that would have a material effect on the consolidated financial statements thereby requiring adjustment or disclosure. </t>
  </si>
  <si>
    <t>SUMMARY OF SIGNIFICANT ACCOUNTING POLICIES (Policies)</t>
  </si>
  <si>
    <t>Basis of Consolidation</t>
  </si>
  <si>
    <t xml:space="preserve">Basis of Consolidation. </t>
  </si>
  <si>
    <t>Basis of Presentation and Use of Estimates</t>
  </si>
  <si>
    <t xml:space="preserve">Basis of Presentation and Use of Estimates. The Company prepares its consolidated financial statements in conformity with generally accepted accounting principles in the United States of America. These principles require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elieves that these estimates are reasonable and have been discussed with the Board of Directors; however, actual results could differ from those estimates. </t>
  </si>
  <si>
    <t>Cash and Cash Equivalents</t>
  </si>
  <si>
    <t xml:space="preserve">Cash and Cash Equivalents. The majority of cash for our Subsidiary is maintained with a major financial institution in Shanghai, China. There are also funds held in the United States. Deposits with these banks may exceed the amount of insurance provided on such deposits. Generally, these deposits may be redeemed on demand and, therefore, bear minimal risk. The Company considers all highly liquid investments purchased with an original maturity of three months or less to be cash equivalents. </t>
  </si>
  <si>
    <t>Property and Equipment</t>
  </si>
  <si>
    <t xml:space="preserve">Property and Equipment. </t>
  </si>
  <si>
    <t>Foreign Currency Translation</t>
  </si>
  <si>
    <t xml:space="preserve">Foreign Currency Translation. </t>
  </si>
  <si>
    <t>Intangible Assets</t>
  </si>
  <si>
    <t xml:space="preserve">Intangible Assets. </t>
  </si>
  <si>
    <t>Impairment of Long-lived Assets</t>
  </si>
  <si>
    <t xml:space="preserve">Impairment of Long-lived Assets. </t>
  </si>
  <si>
    <t>Revenue Recognition</t>
  </si>
  <si>
    <t xml:space="preserve">Revenue Recognition. </t>
  </si>
  <si>
    <t>Share-based Compensation</t>
  </si>
  <si>
    <t>Share-based Compensation. 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may issue restricted stock for various business and administrative services. Cost for these transactions are measured at the fair value of the consideration received or the fair value of the equity instruments issued, whichever is more reliably measurable. The value of the common stock is measured at the earlier of (i) the date at which a firm commitment for performance by the counterparty to earn the equity instruments is reached; or (ii) the date at which the counterparty’s performance is complete. There was no share-based compensation paid in the year ended December 31, 2015.</t>
  </si>
  <si>
    <t>Advertising</t>
  </si>
  <si>
    <t xml:space="preserve">Advertising. </t>
  </si>
  <si>
    <t>Income Taxes</t>
  </si>
  <si>
    <t xml:space="preserve">Income Taxes. </t>
  </si>
  <si>
    <t>Earnings per Share</t>
  </si>
  <si>
    <t>Earnings per Share. Diluted income per share includes the dilutive effects of stock options, warrants, and stock equivalents. To the extent stock options, stock equivalents and warrants are anti-dilutive; they are excluded from the calculation of diluted income per share.</t>
  </si>
  <si>
    <t>Segment Information</t>
  </si>
  <si>
    <t xml:space="preserve">Segment Information. </t>
  </si>
  <si>
    <t>Recent Accounting Pronouncements</t>
  </si>
  <si>
    <t xml:space="preserve">Recent Accounting Pronouncements. </t>
  </si>
  <si>
    <t>INCOME TAX (Tables)</t>
  </si>
  <si>
    <t>Schedule of tax expense differs from the "expected" tax expense for Federal income tax purposes</t>
  </si>
  <si>
    <t xml:space="preserve">For the Years Ended December 31,
2015
2014
Tax Expense (benefit) at the Statutory Rate
$
(108,000
)
(635,000
)
State Income Taxes, net of Federal Income Tax Benefit
(10,000
)
(62,000
)
Change in valuation allowance
118,000
697,000
Total
$
-
- </t>
  </si>
  <si>
    <t>Schedule of net deferred tax asset</t>
  </si>
  <si>
    <t xml:space="preserve">Summary of Net Deferred Tax Asset
For the Years Ended December 31,
2015
2014
Deferred tax assets
$
1,111,000
$
992,000
Valuation allowance
(1,111,000
)
(992,000
)
Net deferred tax asset
$
-
$
- </t>
  </si>
  <si>
    <t>STOCKHOLDERS' EQUITY (Tables)</t>
  </si>
  <si>
    <t>Schedule of stock issuance</t>
  </si>
  <si>
    <t xml:space="preserve">Dates shares issued
Shares Issued To/For
Amount/Stock Value (USD)
Shares Issued
Price Per Share
1/12/15
Mr. Wumaier / Stock based compensation
$
100
10,000
$
0.01
11/9/15
Multiple shareholders / Marketing shares
$
38,796
38,795,798
$
0.01
Total
$
38,896
38,805,798 </t>
  </si>
  <si>
    <t>SEGMENT REPORTING (Tables)</t>
  </si>
  <si>
    <t>Schedule of segment reporting information by segment</t>
  </si>
  <si>
    <t xml:space="preserve">December 31,
AF Ocean Investment Management Company (Shanghai Ltd.) Segment
2015
2014
Net income, (net loss)
$
(151,204
)
$
(92,014
)
Total Assets
$
8,989
$
8,989 </t>
  </si>
  <si>
    <t>NATURE OF BUSINESS (Detail Textuals)</t>
  </si>
  <si>
    <t>1 Months Ended</t>
  </si>
  <si>
    <t>Jul. 24, 2014USD ($)peopleshares</t>
  </si>
  <si>
    <t>Dec. 31, 2015USD ($)peopleshares</t>
  </si>
  <si>
    <t>Dec. 31, 2014USD ($)</t>
  </si>
  <si>
    <t>Nature Of Business [Line Items]</t>
  </si>
  <si>
    <t>Number of shares issued for services</t>
  </si>
  <si>
    <t>Value of shares issued for services | $</t>
  </si>
  <si>
    <t>Number of people residents of china | people</t>
  </si>
  <si>
    <t>Series A convertible preferred stock</t>
  </si>
  <si>
    <t>Number of stock issued</t>
  </si>
  <si>
    <t>SUMMARY OF SIGNIFICANT ACCOUNTING POLICIES (Detail Textuals)</t>
  </si>
  <si>
    <t>Description of relative exchange value RMB to Dollar</t>
  </si>
  <si>
    <t>6.125 to .6472</t>
  </si>
  <si>
    <t>Foreign currency translation accumulated exchange rate adjustment</t>
  </si>
  <si>
    <t>Number of shares issued for services | shares</t>
  </si>
  <si>
    <t>Value of shares issued for services</t>
  </si>
  <si>
    <t>GOING CONCERN (Detail Textuals) - USD ($)</t>
  </si>
  <si>
    <t>Working Capital Surplus</t>
  </si>
  <si>
    <t>Consulting and management services fees</t>
  </si>
  <si>
    <t>RELATED PARTY TRANSACTIONS (Detail Textuals)</t>
  </si>
  <si>
    <t>Nov. 09, 2015people</t>
  </si>
  <si>
    <t>May. 01, 2015USD ($)</t>
  </si>
  <si>
    <t>Oct. 10, 2014USD ($)people$ / sharesshares</t>
  </si>
  <si>
    <t>Nov. 24, 2014peopleshares</t>
  </si>
  <si>
    <t>Jul. 28, 2014USD ($)people$ / sharesshares</t>
  </si>
  <si>
    <t>Dec. 23, 2013</t>
  </si>
  <si>
    <t>Related Party Transaction [Line Items]</t>
  </si>
  <si>
    <t>Due to Related Parties, Current</t>
  </si>
  <si>
    <t>Discount applied on valuation</t>
  </si>
  <si>
    <t>20.00%</t>
  </si>
  <si>
    <t>Additional share issued during period | shares</t>
  </si>
  <si>
    <t>Closing shares price | $ / shares</t>
  </si>
  <si>
    <t>Number of promotional shares | shares</t>
  </si>
  <si>
    <t>Aggregate value of Promotional Shares</t>
  </si>
  <si>
    <t>Number of stock issued | shares</t>
  </si>
  <si>
    <t>Preferred stock voting rights</t>
  </si>
  <si>
    <t>super voting rights equivalent to 500,000,000 shares of our common stock</t>
  </si>
  <si>
    <t>Series A convertible preferred stock | Mr. Andy Fan</t>
  </si>
  <si>
    <t>Preferred share, liquidation value</t>
  </si>
  <si>
    <t>Number of common stock issue on conversion of preferred share | shares</t>
  </si>
  <si>
    <t>ChinAmerica Andy Movie Entertainment Media Co. ("ChinAmerica") | Management agreement</t>
  </si>
  <si>
    <t>Management fee receivable percentage</t>
  </si>
  <si>
    <t>10.00%</t>
  </si>
  <si>
    <t>Per month for management and accounting related services</t>
  </si>
  <si>
    <t>Payment received for management services</t>
  </si>
  <si>
    <t>Chin America And Sichuan Leaders Petrochemical Company | Management agreement</t>
  </si>
  <si>
    <t>Term of agreement</t>
  </si>
  <si>
    <t>1 year</t>
  </si>
  <si>
    <t>Sichuan Leaders | Management agreement</t>
  </si>
  <si>
    <t>INCOME TAX (Details) - USD ($)</t>
  </si>
  <si>
    <t>Tax Expense (benefit) at the Statutory Rate</t>
  </si>
  <si>
    <t>State Income Taxes, net of Federal Income Tax Benefit</t>
  </si>
  <si>
    <t>Change in valuation allowance</t>
  </si>
  <si>
    <t>INCOME TAX (Details 1) - USD ($)</t>
  </si>
  <si>
    <t>Deferred tax assets</t>
  </si>
  <si>
    <t>Valuation allowance</t>
  </si>
  <si>
    <t>Net deferred tax asset</t>
  </si>
  <si>
    <t>INCOME TAX (Detail Textuals)</t>
  </si>
  <si>
    <t>United states federal tax rate</t>
  </si>
  <si>
    <t>34.00%</t>
  </si>
  <si>
    <t>United states tax rate</t>
  </si>
  <si>
    <t>3.30%</t>
  </si>
  <si>
    <t>INTANGIBLE ASSETS (Detail Textuals)</t>
  </si>
  <si>
    <t>Dec. 31, 2015USD ($)</t>
  </si>
  <si>
    <t>Business license acquired</t>
  </si>
  <si>
    <t>STOCKHOLDERS' EQUITY (Details)</t>
  </si>
  <si>
    <t>Dec. 31, 2015USD ($)$ / sharesshares</t>
  </si>
  <si>
    <t>Class of Stock [Line Items]</t>
  </si>
  <si>
    <t>Amount/Stock Value | $</t>
  </si>
  <si>
    <t>Shares Issued | shares</t>
  </si>
  <si>
    <t>Mr. Wumaier / Stock based compensation | 1/12/15</t>
  </si>
  <si>
    <t>Price Per Share | $ / shares</t>
  </si>
  <si>
    <t>Multiple shareholders / Marketing shares | 11/9/15</t>
  </si>
  <si>
    <t>STOCKHOLDERS' EQUITY (Detail Textuals)</t>
  </si>
  <si>
    <t>Nov. 09, 2015USD ($)people$ / sharesshares</t>
  </si>
  <si>
    <t>Jan. 12, 2015$ / sharesshares</t>
  </si>
  <si>
    <t>Oct. 10, 2014people$ / sharesshares</t>
  </si>
  <si>
    <t>Jul. 28, 2014people$ / sharesshares</t>
  </si>
  <si>
    <t>Dec. 31, 2015USD ($)people$ / sharesshares</t>
  </si>
  <si>
    <t>Dec. 31, 2014USD ($)$ / sharesshares</t>
  </si>
  <si>
    <t>Stockholders Equity Note [Line Items]</t>
  </si>
  <si>
    <t>Common shares valued | $</t>
  </si>
  <si>
    <t>Common stock, par value (in dollars per share) | $ / shares</t>
  </si>
  <si>
    <t>Promotional Shares | $</t>
  </si>
  <si>
    <t>Shares issued for share based compensation</t>
  </si>
  <si>
    <t>Non patended technology valued | $</t>
  </si>
  <si>
    <t>Mr. Sun Xueji | June 26, 2014</t>
  </si>
  <si>
    <t>Mr. Liao | July 16, 2014</t>
  </si>
  <si>
    <t>Preferred share, liquidation value | $</t>
  </si>
  <si>
    <t>Number of common stock issue on conversion of preferred share</t>
  </si>
  <si>
    <t>Number of common stock cancellation</t>
  </si>
  <si>
    <t>Additional share issued during period</t>
  </si>
  <si>
    <t>Common Stock | Residents of China</t>
  </si>
  <si>
    <t>Common Stock | Mr. Wumaier</t>
  </si>
  <si>
    <t>COMMITMENTS AND CONTINGENCIES (Detail Textuals) - USD ($)</t>
  </si>
  <si>
    <t>May. 01, 2015</t>
  </si>
  <si>
    <t>Commitments And Contingencies [Line Items]</t>
  </si>
  <si>
    <t>Current balance in escrow account</t>
  </si>
  <si>
    <t>Management fee</t>
  </si>
  <si>
    <t>Management fee per month</t>
  </si>
  <si>
    <t>Chinamerica And Sichuan | Management agreement</t>
  </si>
  <si>
    <t>SEGMENT REPORTING Segment Reporting Information, by Segment (Details) - USD ($)</t>
  </si>
  <si>
    <t>Segment Reporting Information [Line Items]</t>
  </si>
  <si>
    <t>AF Ocean Investment Management (Shanghai) Co., Ltd. Segment</t>
  </si>
  <si>
    <t>Net (Loss)</t>
  </si>
  <si>
    <t>SEGMENT REPORTING (Detail Textuals)</t>
  </si>
  <si>
    <t>Dec. 31, 2015Segment</t>
  </si>
  <si>
    <t>Number of operating segments acquired in third quarter of 2012</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501489</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4</v>
      </c>
    </row>
    <row r="12" spans="1:4">
      <c s="4" r="A12" t="s">
        <v>20</v>
      </c>
      <c s="6" r="C12" t="n">
        <v>298007767</v>
      </c>
    </row>
    <row r="13" spans="1:4">
      <c s="4" r="A13" t="s">
        <v>21</v>
      </c>
      <c s="7" r="D13" t="n">
        <v>2592118</v>
      </c>
    </row>
    <row r="14" spans="1:4">
      <c s="4" r="A14" t="s">
        <v>22</v>
      </c>
      <c s="4" r="B14" t="s">
        <v>23</v>
      </c>
    </row>
    <row r="15" spans="1:4">
      <c s="4" r="A15" t="s">
        <v>24</v>
      </c>
      <c s="4" r="B15" t="s">
        <v>25</v>
      </c>
    </row>
    <row r="16" spans="1:4">
      <c s="4" r="A16" t="s">
        <v>26</v>
      </c>
      <c s="4" r="B16" t="s">
        <v>27</v>
      </c>
    </row>
    <row r="17" spans="1:4">
      <c s="4" r="A17" t="s">
        <v>28</v>
      </c>
      <c s="6" r="B17" t="n">
        <v>2015</v>
      </c>
    </row>
    <row r="18" spans="1:4">
      <c s="4" r="A18" t="s">
        <v>29</v>
      </c>
      <c s="4" r="B18"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74</v>
      </c>
      <c s="2" r="B1" t="s">
        <v>1</v>
      </c>
    </row>
    <row r="2" spans="1:2">
      <c s="2" r="B2" t="s">
        <v>2</v>
      </c>
    </row>
    <row r="3" spans="1:2">
      <c s="3" r="A3" t="s">
        <v>148</v>
      </c>
    </row>
    <row r="4" spans="1:2">
      <c s="4" r="A4" t="s">
        <v>175</v>
      </c>
      <c s="4" r="B4" t="s">
        <v>176</v>
      </c>
    </row>
    <row r="5" spans="1:2">
      <c s="4" r="A5" t="s">
        <v>177</v>
      </c>
      <c s="4" r="B5" t="s">
        <v>178</v>
      </c>
    </row>
    <row r="6" spans="1:2">
      <c s="4" r="A6" t="s">
        <v>179</v>
      </c>
      <c s="4" r="B6" t="s">
        <v>180</v>
      </c>
    </row>
    <row r="7" spans="1:2">
      <c s="4" r="A7" t="s">
        <v>181</v>
      </c>
      <c s="4" r="B7" t="s">
        <v>182</v>
      </c>
    </row>
    <row r="8" spans="1:2">
      <c s="4" r="A8" t="s">
        <v>183</v>
      </c>
      <c s="4" r="B8" t="s">
        <v>184</v>
      </c>
    </row>
    <row r="9" spans="1:2">
      <c s="4" r="A9" t="s">
        <v>185</v>
      </c>
      <c s="4" r="B9" t="s">
        <v>186</v>
      </c>
    </row>
    <row r="10" spans="1:2">
      <c s="4" r="A10" t="s">
        <v>187</v>
      </c>
      <c s="4" r="B10" t="s">
        <v>188</v>
      </c>
    </row>
    <row r="11" spans="1:2">
      <c s="4" r="A11" t="s">
        <v>189</v>
      </c>
      <c s="4" r="B11" t="s">
        <v>190</v>
      </c>
    </row>
    <row r="12" spans="1:2">
      <c s="4" r="A12" t="s">
        <v>191</v>
      </c>
      <c s="4" r="B12" t="s">
        <v>192</v>
      </c>
    </row>
    <row r="13" spans="1:2">
      <c s="4" r="A13" t="s">
        <v>193</v>
      </c>
      <c s="4" r="B13" t="s">
        <v>194</v>
      </c>
    </row>
    <row r="14" spans="1:2">
      <c s="4" r="A14" t="s">
        <v>195</v>
      </c>
      <c s="4" r="B14" t="s">
        <v>196</v>
      </c>
    </row>
    <row r="15" spans="1:2">
      <c s="4" r="A15" t="s">
        <v>197</v>
      </c>
      <c s="4" r="B15" t="s">
        <v>198</v>
      </c>
    </row>
    <row r="16" spans="1:2">
      <c s="4" r="A16" t="s">
        <v>199</v>
      </c>
      <c s="4" r="B16" t="s">
        <v>200</v>
      </c>
    </row>
    <row r="17" spans="1:2">
      <c s="4" r="A17" t="s">
        <v>201</v>
      </c>
      <c s="4" r="B17"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3</v>
      </c>
      <c s="2" r="B1" t="s">
        <v>1</v>
      </c>
    </row>
    <row r="2" spans="1:2">
      <c s="2" r="B2" t="s">
        <v>2</v>
      </c>
    </row>
    <row r="3" spans="1:2">
      <c s="3" r="A3" t="s">
        <v>157</v>
      </c>
    </row>
    <row r="4" spans="1:2">
      <c s="4" r="A4" t="s">
        <v>204</v>
      </c>
      <c s="4" r="B4" t="s">
        <v>205</v>
      </c>
    </row>
    <row r="5" spans="1:2">
      <c s="4" r="A5" t="s">
        <v>206</v>
      </c>
      <c s="4" r="B5"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08</v>
      </c>
      <c s="2" r="B1" t="s">
        <v>1</v>
      </c>
    </row>
    <row r="2" spans="1:2">
      <c s="2" r="B2" t="s">
        <v>2</v>
      </c>
    </row>
    <row r="3" spans="1:2">
      <c s="3" r="A3" t="s">
        <v>163</v>
      </c>
    </row>
    <row r="4" spans="1:2">
      <c s="4" r="A4" t="s">
        <v>209</v>
      </c>
      <c s="4" r="B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60741</v>
      </c>
      <c s="7" r="C3" t="n">
        <v>247478</v>
      </c>
    </row>
    <row r="4" spans="1:3">
      <c s="4" r="A4" t="s">
        <v>35</v>
      </c>
      <c s="6" r="B4" t="n">
        <v>355615</v>
      </c>
      <c s="6" r="C4" t="n">
        <v>837296</v>
      </c>
    </row>
    <row r="5" spans="1:3">
      <c s="4" r="A5" t="s">
        <v>36</v>
      </c>
      <c s="6" r="B5" t="n">
        <v>130522</v>
      </c>
      <c s="6" r="C5" t="n">
        <v>169500</v>
      </c>
    </row>
    <row r="6" spans="1:3">
      <c s="4" r="A6" t="s">
        <v>37</v>
      </c>
      <c s="6" r="B6" t="n">
        <v>2752</v>
      </c>
      <c s="6" r="C6" t="n">
        <v>12536</v>
      </c>
    </row>
    <row r="7" spans="1:3">
      <c s="4" r="A7" t="s">
        <v>38</v>
      </c>
      <c s="6" r="B7" t="n">
        <v>5500</v>
      </c>
    </row>
    <row r="8" spans="1:3">
      <c s="4" r="A8" t="s">
        <v>39</v>
      </c>
      <c s="6" r="B8" t="n">
        <v>467</v>
      </c>
    </row>
    <row r="9" spans="1:3">
      <c s="4" r="A9" t="s">
        <v>40</v>
      </c>
      <c s="6" r="B9" t="n">
        <v>11193</v>
      </c>
    </row>
    <row r="10" spans="1:3">
      <c s="4" r="A10" t="s">
        <v>41</v>
      </c>
      <c s="6" r="B10" t="n">
        <v>566790</v>
      </c>
      <c s="6" r="C10" t="n">
        <v>1266810</v>
      </c>
    </row>
    <row r="11" spans="1:3">
      <c s="3" r="A11" t="s">
        <v>42</v>
      </c>
    </row>
    <row r="12" spans="1:3">
      <c s="4" r="A12" t="s">
        <v>43</v>
      </c>
      <c s="6" r="B12" t="n">
        <v>6531</v>
      </c>
      <c s="6" r="C12" t="n">
        <v>12199</v>
      </c>
    </row>
    <row r="13" spans="1:3">
      <c s="4" r="A13" t="s">
        <v>44</v>
      </c>
      <c s="6" r="B13" t="n">
        <v>294193</v>
      </c>
      <c s="6" r="C13" t="n">
        <v>294193</v>
      </c>
    </row>
    <row r="14" spans="1:3">
      <c s="4" r="A14" t="s">
        <v>45</v>
      </c>
      <c s="6" r="B14" t="n">
        <v>8481</v>
      </c>
      <c s="6" r="C14" t="n">
        <v>2020</v>
      </c>
    </row>
    <row r="15" spans="1:3">
      <c s="4" r="A15" t="s">
        <v>46</v>
      </c>
      <c s="6" r="B15" t="n">
        <v>1000</v>
      </c>
      <c s="6" r="C15" t="n">
        <v>1000</v>
      </c>
    </row>
    <row r="16" spans="1:3">
      <c s="4" r="A16" t="s">
        <v>47</v>
      </c>
      <c s="6" r="B16" t="n">
        <v>310205</v>
      </c>
      <c s="6" r="C16" t="n">
        <v>309412</v>
      </c>
    </row>
    <row r="17" spans="1:3">
      <c s="4" r="A17" t="s">
        <v>48</v>
      </c>
      <c s="6" r="B17" t="n">
        <v>876995</v>
      </c>
      <c s="6" r="C17" t="n">
        <v>1576222</v>
      </c>
    </row>
    <row r="18" spans="1:3">
      <c s="3" r="A18" t="s">
        <v>49</v>
      </c>
    </row>
    <row r="19" spans="1:3">
      <c s="4" r="A19" t="s">
        <v>50</v>
      </c>
      <c s="6" r="B19" t="n">
        <v>816</v>
      </c>
      <c s="6" r="C19" t="n">
        <v>3847</v>
      </c>
    </row>
    <row r="20" spans="1:3">
      <c s="4" r="A20" t="s">
        <v>51</v>
      </c>
      <c s="6" r="B20" t="n">
        <v>1407</v>
      </c>
      <c s="6" r="C20" t="n">
        <v>10605</v>
      </c>
    </row>
    <row r="21" spans="1:3">
      <c s="4" r="A21" t="s">
        <v>52</v>
      </c>
      <c s="6" r="B21" t="n">
        <v>355615</v>
      </c>
      <c s="6" r="C21" t="n">
        <v>837296</v>
      </c>
    </row>
    <row r="22" spans="1:3">
      <c s="4" r="A22" t="s">
        <v>53</v>
      </c>
      <c s="6" r="B22" t="n">
        <v>357838</v>
      </c>
      <c s="6" r="C22" t="n">
        <v>851748</v>
      </c>
    </row>
    <row r="23" spans="1:3">
      <c s="4" r="A23" t="s">
        <v>54</v>
      </c>
      <c s="6" r="B23" t="n">
        <v>357838</v>
      </c>
      <c s="6" r="C23" t="n">
        <v>851748</v>
      </c>
    </row>
    <row r="24" spans="1:3">
      <c s="3" r="A24" t="s">
        <v>55</v>
      </c>
    </row>
    <row r="25" spans="1:3">
      <c s="4" r="A25" t="s">
        <v>56</v>
      </c>
      <c s="6" r="B25" t="n">
        <v>1000</v>
      </c>
      <c s="6" r="C25" t="n">
        <v>1000</v>
      </c>
    </row>
    <row r="26" spans="1:3">
      <c s="4" r="A26" t="s">
        <v>57</v>
      </c>
      <c s="6" r="B26" t="n">
        <v>2980078</v>
      </c>
      <c s="6" r="C26" t="n">
        <v>2592018</v>
      </c>
    </row>
    <row r="27" spans="1:3">
      <c s="4" r="A27" t="s">
        <v>58</v>
      </c>
      <c s="6" r="C27" t="n">
        <v>-74093</v>
      </c>
    </row>
    <row r="28" spans="1:3">
      <c s="4" r="A28" t="s">
        <v>59</v>
      </c>
      <c s="6" r="B28" t="n">
        <v>513848</v>
      </c>
      <c s="6" r="C28" t="n">
        <v>863012</v>
      </c>
    </row>
    <row r="29" spans="1:3">
      <c s="4" r="A29" t="s">
        <v>60</v>
      </c>
      <c s="6" r="B29" t="n">
        <v>1732</v>
      </c>
      <c s="6" r="C29" t="n">
        <v>3161</v>
      </c>
    </row>
    <row r="30" spans="1:3">
      <c s="4" r="A30" t="s">
        <v>61</v>
      </c>
      <c s="6" r="B30" t="n">
        <v>-2977501</v>
      </c>
      <c s="6" r="C30" t="n">
        <v>-2660624</v>
      </c>
    </row>
    <row r="31" spans="1:3">
      <c s="4" r="A31" t="s">
        <v>62</v>
      </c>
      <c s="6" r="B31" t="n">
        <v>519157</v>
      </c>
      <c s="6" r="C31" t="n">
        <v>724474</v>
      </c>
    </row>
    <row r="32" spans="1:3">
      <c s="4" r="A32" t="s">
        <v>63</v>
      </c>
      <c s="7" r="B32" t="n">
        <v>876995</v>
      </c>
      <c s="7" r="C32" t="n">
        <v>15762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11</v>
      </c>
      <c s="2" r="B1" t="s">
        <v>1</v>
      </c>
    </row>
    <row r="2" spans="1:2">
      <c s="2" r="B2" t="s">
        <v>2</v>
      </c>
    </row>
    <row r="3" spans="1:2">
      <c s="3" r="A3" t="s">
        <v>169</v>
      </c>
    </row>
    <row r="4" spans="1:2">
      <c s="4" r="A4" t="s">
        <v>212</v>
      </c>
      <c s="4" r="B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5"/>
    <col customWidth="1" max="2" min="2" width="33"/>
    <col customWidth="1" max="3" min="3" width="33"/>
    <col customWidth="1" max="4" min="4" width="21"/>
  </cols>
  <sheetData>
    <row r="1" spans="1:4">
      <c s="1" r="A1" t="s">
        <v>214</v>
      </c>
      <c s="2" r="B1" t="s">
        <v>215</v>
      </c>
      <c s="2" r="C1" t="s">
        <v>1</v>
      </c>
    </row>
    <row r="2" spans="1:4">
      <c s="2" r="B2" t="s">
        <v>216</v>
      </c>
      <c s="2" r="C2" t="s">
        <v>217</v>
      </c>
      <c s="2" r="D2" t="s">
        <v>218</v>
      </c>
    </row>
    <row r="3" spans="1:4">
      <c s="3" r="A3" t="s">
        <v>219</v>
      </c>
    </row>
    <row r="4" spans="1:4">
      <c s="4" r="A4" t="s">
        <v>220</v>
      </c>
      <c s="6" r="B4" t="n">
        <v>167012323</v>
      </c>
      <c s="6" r="C4" t="n">
        <v>38795978</v>
      </c>
    </row>
    <row r="5" spans="1:4">
      <c s="4" r="A5" t="s">
        <v>221</v>
      </c>
      <c s="7" r="B5" t="n">
        <v>1670123</v>
      </c>
      <c s="7" r="C5" t="n">
        <v>38796</v>
      </c>
      <c s="7" r="D5" t="n">
        <v>420</v>
      </c>
    </row>
    <row r="6" spans="1:4">
      <c s="4" r="A6" t="s">
        <v>222</v>
      </c>
      <c s="6" r="B6" t="n">
        <v>3160</v>
      </c>
      <c s="6" r="C6" t="n">
        <v>987</v>
      </c>
    </row>
    <row r="7" spans="1:4">
      <c s="4" r="A7" t="s">
        <v>223</v>
      </c>
    </row>
    <row r="8" spans="1:4">
      <c s="3" r="A8" t="s">
        <v>219</v>
      </c>
    </row>
    <row r="9" spans="1:4">
      <c s="4" r="A9" t="s">
        <v>224</v>
      </c>
      <c s="6" r="B9" t="n">
        <v>5000000</v>
      </c>
      <c s="6" r="C9" t="n">
        <v>75000000</v>
      </c>
    </row>
  </sheetData>
  <mergeCells count="2">
    <mergeCell ref="A1:A2"/>
    <mergeCell ref="C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33"/>
    <col customWidth="1" max="3" min="3" width="33"/>
    <col customWidth="1" max="4" min="4" width="21"/>
  </cols>
  <sheetData>
    <row r="1" spans="1:4">
      <c s="1" r="A1" t="s">
        <v>225</v>
      </c>
      <c s="2" r="B1" t="s">
        <v>215</v>
      </c>
      <c s="2" r="C1" t="s">
        <v>1</v>
      </c>
    </row>
    <row r="2" spans="1:4">
      <c s="2" r="B2" t="s">
        <v>216</v>
      </c>
      <c s="2" r="C2" t="s">
        <v>217</v>
      </c>
      <c s="2" r="D2" t="s">
        <v>218</v>
      </c>
    </row>
    <row r="3" spans="1:4">
      <c s="3" r="A3" t="s">
        <v>148</v>
      </c>
    </row>
    <row r="4" spans="1:4">
      <c s="4" r="A4" t="s">
        <v>226</v>
      </c>
      <c s="4" r="C4" t="s">
        <v>227</v>
      </c>
    </row>
    <row r="5" spans="1:4">
      <c s="4" r="A5" t="s">
        <v>228</v>
      </c>
      <c s="7" r="C5" t="n">
        <v>1429</v>
      </c>
    </row>
    <row r="6" spans="1:4">
      <c s="4" r="A6" t="s">
        <v>229</v>
      </c>
      <c s="6" r="B6" t="n">
        <v>167012323</v>
      </c>
      <c s="6" r="C6" t="n">
        <v>38795978</v>
      </c>
    </row>
    <row r="7" spans="1:4">
      <c s="4" r="A7" t="s">
        <v>230</v>
      </c>
      <c s="7" r="B7" t="n">
        <v>1670123</v>
      </c>
      <c s="7" r="C7" t="n">
        <v>38796</v>
      </c>
      <c s="7" r="D7" t="n">
        <v>420</v>
      </c>
    </row>
    <row r="8" spans="1:4">
      <c s="4" r="A8" t="s">
        <v>222</v>
      </c>
      <c s="6" r="B8" t="n">
        <v>3160</v>
      </c>
      <c s="6" r="C8" t="n">
        <v>987</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s="1" r="A1" t="s">
        <v>231</v>
      </c>
      <c s="2" r="B1" t="s">
        <v>1</v>
      </c>
    </row>
    <row r="2" spans="1:3">
      <c s="2" r="B2" t="s">
        <v>2</v>
      </c>
      <c s="2" r="C2" t="s">
        <v>32</v>
      </c>
    </row>
    <row r="3" spans="1:3">
      <c s="3" r="A3" t="s">
        <v>151</v>
      </c>
    </row>
    <row r="4" spans="1:3">
      <c s="4" r="A4" t="s">
        <v>232</v>
      </c>
      <c s="7" r="B4" t="n">
        <v>78431</v>
      </c>
    </row>
    <row r="5" spans="1:3">
      <c s="4" r="A5" t="s">
        <v>48</v>
      </c>
      <c s="6" r="B5" t="n">
        <v>876995</v>
      </c>
      <c s="7" r="C5" t="n">
        <v>1576222</v>
      </c>
    </row>
    <row r="6" spans="1:3">
      <c s="4" r="A6" t="s">
        <v>54</v>
      </c>
      <c s="6" r="B6" t="n">
        <v>357838</v>
      </c>
      <c s="6" r="C6" t="n">
        <v>851748</v>
      </c>
    </row>
    <row r="7" spans="1:3">
      <c s="4" r="A7" t="s">
        <v>233</v>
      </c>
      <c s="6" r="B7" t="n">
        <v>270516</v>
      </c>
      <c s="6" r="C7" t="n">
        <v>389048</v>
      </c>
    </row>
    <row r="8" spans="1:3">
      <c s="4" r="A8" t="s">
        <v>107</v>
      </c>
      <c s="7" r="B8" t="n">
        <v>-316877</v>
      </c>
      <c s="7" r="C8" t="n">
        <v>-186798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J38"/>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43"/>
    <col customWidth="1" max="5" min="5" width="26"/>
    <col customWidth="1" max="6" min="6" width="43"/>
    <col customWidth="1" max="7" min="7" width="73"/>
    <col customWidth="1" max="8" min="8" width="14"/>
    <col customWidth="1" max="9" min="9" width="33"/>
    <col customWidth="1" max="10" min="10" width="21"/>
  </cols>
  <sheetData>
    <row r="1" spans="1:10">
      <c s="1" r="A1" t="s">
        <v>234</v>
      </c>
      <c s="2" r="B1" t="s">
        <v>235</v>
      </c>
      <c s="2" r="C1" t="s">
        <v>236</v>
      </c>
      <c s="2" r="D1" t="s">
        <v>237</v>
      </c>
      <c s="2" r="E1" t="s">
        <v>238</v>
      </c>
      <c s="2" r="F1" t="s">
        <v>239</v>
      </c>
      <c s="2" r="G1" t="s">
        <v>216</v>
      </c>
      <c s="2" r="H1" t="s">
        <v>240</v>
      </c>
      <c s="2" r="I1" t="s">
        <v>217</v>
      </c>
      <c s="2" r="J1" t="s">
        <v>218</v>
      </c>
    </row>
    <row r="2" spans="1:10">
      <c s="3" r="A2" t="s">
        <v>241</v>
      </c>
    </row>
    <row r="3" spans="1:10">
      <c s="4" r="A3" t="s">
        <v>36</v>
      </c>
      <c s="7" r="I3" t="n">
        <v>130522</v>
      </c>
      <c s="7" r="J3" t="n">
        <v>169500</v>
      </c>
    </row>
    <row r="4" spans="1:10">
      <c s="4" r="A4" t="s">
        <v>242</v>
      </c>
      <c s="7" r="I4" t="n">
        <v>355615</v>
      </c>
      <c s="6" r="J4" t="n">
        <v>837296</v>
      </c>
    </row>
    <row r="5" spans="1:10">
      <c s="4" r="A5" t="s">
        <v>243</v>
      </c>
      <c s="4" r="G5" t="s">
        <v>244</v>
      </c>
    </row>
    <row r="6" spans="1:10">
      <c s="4" r="A6" t="s">
        <v>222</v>
      </c>
      <c s="6" r="G6" t="n">
        <v>3160</v>
      </c>
      <c s="6" r="I6" t="n">
        <v>987</v>
      </c>
    </row>
    <row r="7" spans="1:10">
      <c s="4" r="A7" t="s">
        <v>38</v>
      </c>
      <c s="7" r="I7" t="n">
        <v>5500</v>
      </c>
    </row>
    <row r="8" spans="1:10">
      <c s="4" r="A8" t="s">
        <v>39</v>
      </c>
      <c s="7" r="I8" t="n">
        <v>467</v>
      </c>
    </row>
    <row r="9" spans="1:10">
      <c s="4" r="A9" t="s">
        <v>58</v>
      </c>
      <c s="7" r="J9" t="n">
        <v>74093</v>
      </c>
    </row>
    <row r="10" spans="1:10">
      <c s="4" r="A10" t="s">
        <v>93</v>
      </c>
    </row>
    <row r="11" spans="1:10">
      <c s="3" r="A11" t="s">
        <v>241</v>
      </c>
    </row>
    <row r="12" spans="1:10">
      <c s="4" r="A12" t="s">
        <v>245</v>
      </c>
      <c s="6" r="D12" t="n">
        <v>69091497</v>
      </c>
      <c s="6" r="E12" t="n">
        <v>2011000</v>
      </c>
      <c s="6" r="F12" t="n">
        <v>95909826</v>
      </c>
    </row>
    <row r="13" spans="1:10">
      <c s="4" r="A13" t="s">
        <v>222</v>
      </c>
      <c s="6" r="B13" t="n">
        <v>987</v>
      </c>
      <c s="6" r="D13" t="n">
        <v>1619</v>
      </c>
      <c s="6" r="E13" t="n">
        <v>192</v>
      </c>
      <c s="6" r="F13" t="n">
        <v>1349</v>
      </c>
    </row>
    <row r="14" spans="1:10">
      <c s="4" r="A14" t="s">
        <v>246</v>
      </c>
      <c s="8" r="D14" t="n">
        <v>1.1</v>
      </c>
      <c s="7" r="F14" t="n">
        <v>1</v>
      </c>
    </row>
    <row r="15" spans="1:10">
      <c s="4" r="A15" t="s">
        <v>247</v>
      </c>
      <c s="6" r="D15" t="n">
        <v>69091497</v>
      </c>
      <c s="6" r="F15" t="n">
        <v>395909826</v>
      </c>
    </row>
    <row r="16" spans="1:10">
      <c s="4" r="A16" t="s">
        <v>248</v>
      </c>
      <c s="7" r="D16" t="n">
        <v>76000647</v>
      </c>
      <c s="7" r="F16" t="n">
        <v>395909826</v>
      </c>
    </row>
    <row r="17" spans="1:10">
      <c s="4" r="A17" t="s">
        <v>223</v>
      </c>
    </row>
    <row r="18" spans="1:10">
      <c s="3" r="A18" t="s">
        <v>241</v>
      </c>
    </row>
    <row r="19" spans="1:10">
      <c s="4" r="A19" t="s">
        <v>249</v>
      </c>
      <c s="6" r="G19" t="n">
        <v>5000000</v>
      </c>
      <c s="6" r="I19" t="n">
        <v>75000000</v>
      </c>
    </row>
    <row r="20" spans="1:10">
      <c s="4" r="A20" t="s">
        <v>250</v>
      </c>
      <c s="4" r="G20" t="s">
        <v>251</v>
      </c>
    </row>
    <row r="21" spans="1:10">
      <c s="4" r="A21" t="s">
        <v>252</v>
      </c>
    </row>
    <row r="22" spans="1:10">
      <c s="3" r="A22" t="s">
        <v>241</v>
      </c>
    </row>
    <row r="23" spans="1:10">
      <c s="4" r="A23" t="s">
        <v>253</v>
      </c>
      <c s="7" r="G23" t="n">
        <v>75000000</v>
      </c>
    </row>
    <row r="24" spans="1:10">
      <c s="4" r="A24" t="s">
        <v>254</v>
      </c>
      <c s="6" r="G24" t="n">
        <v>75000000</v>
      </c>
    </row>
    <row r="25" spans="1:10">
      <c s="4" r="A25" t="s">
        <v>255</v>
      </c>
    </row>
    <row r="26" spans="1:10">
      <c s="3" r="A26" t="s">
        <v>241</v>
      </c>
    </row>
    <row r="27" spans="1:10">
      <c s="4" r="A27" t="s">
        <v>256</v>
      </c>
      <c s="4" r="H27" t="s">
        <v>257</v>
      </c>
    </row>
    <row r="28" spans="1:10">
      <c s="4" r="A28" t="s">
        <v>258</v>
      </c>
      <c s="7" r="C28" t="n">
        <v>20480</v>
      </c>
    </row>
    <row r="29" spans="1:10">
      <c s="4" r="A29" t="s">
        <v>36</v>
      </c>
      <c s="7" r="I29" t="n">
        <v>130522</v>
      </c>
    </row>
    <row r="30" spans="1:10">
      <c s="4" r="A30" t="s">
        <v>259</v>
      </c>
      <c s="6" r="I30" t="n">
        <v>35000</v>
      </c>
    </row>
    <row r="31" spans="1:10">
      <c s="4" r="A31" t="s">
        <v>242</v>
      </c>
      <c s="6" r="I31" t="n">
        <v>355615</v>
      </c>
    </row>
    <row r="32" spans="1:10">
      <c s="4" r="A32" t="s">
        <v>260</v>
      </c>
    </row>
    <row r="33" spans="1:10">
      <c s="3" r="A33" t="s">
        <v>241</v>
      </c>
    </row>
    <row r="34" spans="1:10">
      <c s="4" r="A34" t="s">
        <v>258</v>
      </c>
      <c s="7" r="I34" t="n">
        <v>235516</v>
      </c>
    </row>
    <row r="35" spans="1:10">
      <c s="4" r="A35" t="s">
        <v>261</v>
      </c>
      <c s="4" r="C35" t="s">
        <v>262</v>
      </c>
    </row>
    <row r="36" spans="1:10">
      <c s="4" r="A36" t="s">
        <v>263</v>
      </c>
    </row>
    <row r="37" spans="1:10">
      <c s="3" r="A37" t="s">
        <v>241</v>
      </c>
    </row>
    <row r="38" spans="1:10">
      <c s="4" r="A38" t="s">
        <v>258</v>
      </c>
      <c s="7" r="C38" t="n">
        <v>130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6"/>
    <col customWidth="1" max="3" min="3" width="14"/>
  </cols>
  <sheetData>
    <row r="1" spans="1:3">
      <c s="1" r="A1" t="s">
        <v>264</v>
      </c>
      <c s="2" r="B1" t="s">
        <v>1</v>
      </c>
    </row>
    <row r="2" spans="1:3">
      <c s="2" r="B2" t="s">
        <v>2</v>
      </c>
      <c s="2" r="C2" t="s">
        <v>32</v>
      </c>
    </row>
    <row r="3" spans="1:3">
      <c s="3" r="A3" t="s">
        <v>157</v>
      </c>
    </row>
    <row r="4" spans="1:3">
      <c s="4" r="A4" t="s">
        <v>265</v>
      </c>
      <c s="7" r="B4" t="n">
        <v>-108000</v>
      </c>
      <c s="7" r="C4" t="n">
        <v>-635000</v>
      </c>
    </row>
    <row r="5" spans="1:3">
      <c s="4" r="A5" t="s">
        <v>266</v>
      </c>
      <c s="6" r="B5" t="n">
        <v>-10000</v>
      </c>
      <c s="6" r="C5" t="n">
        <v>-62000</v>
      </c>
    </row>
    <row r="6" spans="1:3">
      <c s="4" r="A6" t="s">
        <v>267</v>
      </c>
      <c s="7" r="B6" t="n">
        <v>118000</v>
      </c>
      <c s="7" r="C6" t="n">
        <v>697000</v>
      </c>
    </row>
    <row r="7" spans="1:3">
      <c s="4" r="A7" t="s">
        <v>97</v>
      </c>
      <c s="4" r="B7" t="s">
        <v>102</v>
      </c>
      <c s="4" r="C7" t="s">
        <v>10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r="1" spans="1:3">
      <c s="1" r="A1" t="s">
        <v>268</v>
      </c>
      <c s="2" r="B1" t="s">
        <v>2</v>
      </c>
      <c s="2" r="C1" t="s">
        <v>32</v>
      </c>
    </row>
    <row r="2" spans="1:3">
      <c s="3" r="A2" t="s">
        <v>157</v>
      </c>
    </row>
    <row r="3" spans="1:3">
      <c s="4" r="A3" t="s">
        <v>269</v>
      </c>
      <c s="7" r="B3" t="n">
        <v>1111000</v>
      </c>
      <c s="7" r="C3" t="n">
        <v>992000</v>
      </c>
    </row>
    <row r="4" spans="1:3">
      <c s="4" r="A4" t="s">
        <v>270</v>
      </c>
      <c s="7" r="B4" t="n">
        <v>-1111000</v>
      </c>
      <c s="7" r="C4" t="n">
        <v>-992000</v>
      </c>
    </row>
    <row r="5" spans="1:3">
      <c s="4" r="A5" t="s">
        <v>271</v>
      </c>
      <c s="4" r="B5" t="s">
        <v>102</v>
      </c>
      <c s="4" r="C5" t="s">
        <v>10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16"/>
  </cols>
  <sheetData>
    <row r="1" spans="1:2">
      <c s="1" r="A1" t="s">
        <v>272</v>
      </c>
      <c s="2" r="B1" t="s">
        <v>1</v>
      </c>
    </row>
    <row r="2" spans="1:2">
      <c s="2" r="B2" t="s">
        <v>2</v>
      </c>
    </row>
    <row r="3" spans="1:2">
      <c s="3" r="A3" t="s">
        <v>157</v>
      </c>
    </row>
    <row r="4" spans="1:2">
      <c s="4" r="A4" t="s">
        <v>273</v>
      </c>
      <c s="4" r="B4" t="s">
        <v>274</v>
      </c>
    </row>
    <row r="5" spans="1:2">
      <c s="4" r="A5" t="s">
        <v>275</v>
      </c>
      <c s="4" r="B5"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21"/>
  </cols>
  <sheetData>
    <row r="1" spans="1:2">
      <c s="1" r="A1" t="s">
        <v>277</v>
      </c>
      <c s="2" r="B1" t="s">
        <v>1</v>
      </c>
    </row>
    <row r="2" spans="1:2">
      <c s="2" r="B2" t="s">
        <v>278</v>
      </c>
    </row>
    <row r="3" spans="1:2">
      <c s="3" r="A3" t="s">
        <v>160</v>
      </c>
    </row>
    <row r="4" spans="1:2">
      <c s="4" r="A4" t="s">
        <v>279</v>
      </c>
      <c s="7" r="B4" t="n">
        <v>2941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1"/>
    <col customWidth="1" max="2" min="2" width="37"/>
  </cols>
  <sheetData>
    <row r="1" spans="1:2">
      <c s="1" r="A1" t="s">
        <v>280</v>
      </c>
      <c s="2" r="B1" t="s">
        <v>1</v>
      </c>
    </row>
    <row r="2" spans="1:2">
      <c s="2" r="B2" t="s">
        <v>281</v>
      </c>
    </row>
    <row r="3" spans="1:2">
      <c s="3" r="A3" t="s">
        <v>282</v>
      </c>
    </row>
    <row r="4" spans="1:2">
      <c s="4" r="A4" t="s">
        <v>283</v>
      </c>
      <c s="7" r="B4" t="n">
        <v>38896</v>
      </c>
    </row>
    <row r="5" spans="1:2">
      <c s="4" r="A5" t="s">
        <v>284</v>
      </c>
      <c s="6" r="B5" t="n">
        <v>38805798</v>
      </c>
    </row>
    <row r="6" spans="1:2">
      <c s="4" r="A6" t="s">
        <v>285</v>
      </c>
    </row>
    <row r="7" spans="1:2">
      <c s="3" r="A7" t="s">
        <v>282</v>
      </c>
    </row>
    <row r="8" spans="1:2">
      <c s="4" r="A8" t="s">
        <v>283</v>
      </c>
      <c s="7" r="B8" t="n">
        <v>100</v>
      </c>
    </row>
    <row r="9" spans="1:2">
      <c s="4" r="A9" t="s">
        <v>284</v>
      </c>
      <c s="6" r="B9" t="n">
        <v>10000</v>
      </c>
    </row>
    <row r="10" spans="1:2">
      <c s="4" r="A10" t="s">
        <v>286</v>
      </c>
      <c s="8" r="B10" t="n">
        <v>0.01</v>
      </c>
    </row>
    <row r="11" spans="1:2">
      <c s="4" r="A11" t="s">
        <v>287</v>
      </c>
    </row>
    <row r="12" spans="1:2">
      <c s="3" r="A12" t="s">
        <v>282</v>
      </c>
    </row>
    <row r="13" spans="1:2">
      <c s="4" r="A13" t="s">
        <v>283</v>
      </c>
      <c s="7" r="B13" t="n">
        <v>38796</v>
      </c>
    </row>
    <row r="14" spans="1:2">
      <c s="4" r="A14" t="s">
        <v>284</v>
      </c>
      <c s="6" r="B14" t="n">
        <v>38795798</v>
      </c>
    </row>
    <row r="15" spans="1:2">
      <c s="4" r="A15" t="s">
        <v>286</v>
      </c>
      <c s="8" r="B15" t="n">
        <v>0.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64</v>
      </c>
      <c s="2" r="B1" t="s">
        <v>2</v>
      </c>
      <c s="2" r="C1" t="s">
        <v>32</v>
      </c>
    </row>
    <row r="2" spans="1:3">
      <c s="3" r="A2" t="s">
        <v>65</v>
      </c>
    </row>
    <row r="3" spans="1:3">
      <c s="4" r="A3" t="s">
        <v>66</v>
      </c>
      <c s="7" r="B3" t="n">
        <v>21967</v>
      </c>
      <c s="7" r="C3" t="n">
        <v>16299</v>
      </c>
    </row>
    <row r="4" spans="1:3">
      <c s="4" r="A4" t="s">
        <v>67</v>
      </c>
      <c s="8" r="B4" t="n">
        <v>0.01</v>
      </c>
      <c s="8" r="C4" t="n">
        <v>0.01</v>
      </c>
    </row>
    <row r="5" spans="1:3">
      <c s="4" r="A5" t="s">
        <v>68</v>
      </c>
      <c s="6" r="B5" t="n">
        <v>5000000000</v>
      </c>
      <c s="6" r="C5" t="n">
        <v>5000000000</v>
      </c>
    </row>
    <row r="6" spans="1:3">
      <c s="4" r="A6" t="s">
        <v>69</v>
      </c>
      <c s="6" r="B6" t="n">
        <v>298007767</v>
      </c>
      <c s="6" r="C6" t="n">
        <v>259201789</v>
      </c>
    </row>
    <row r="7" spans="1:3">
      <c s="4" r="A7" t="s">
        <v>70</v>
      </c>
      <c s="6" r="B7" t="n">
        <v>298007767</v>
      </c>
      <c s="6" r="C7" t="n">
        <v>259201789</v>
      </c>
    </row>
    <row r="8" spans="1:3">
      <c s="4" r="A8" t="s">
        <v>71</v>
      </c>
      <c s="7" r="B8" t="n">
        <v>0</v>
      </c>
      <c s="7" r="C8" t="n">
        <v>0</v>
      </c>
    </row>
    <row r="9" spans="1:3">
      <c s="4" r="A9" t="s">
        <v>72</v>
      </c>
      <c s="6" r="B9" t="n">
        <v>5000000</v>
      </c>
      <c s="6" r="C9" t="n">
        <v>5000000</v>
      </c>
    </row>
    <row r="10" spans="1:3">
      <c s="4" r="A10" t="s">
        <v>73</v>
      </c>
      <c s="6" r="B10" t="n">
        <v>5000000</v>
      </c>
      <c s="6" r="C10" t="n">
        <v>5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62"/>
    <col customWidth="1" max="2" min="2" width="43"/>
    <col customWidth="1" max="3" min="3" width="30"/>
    <col customWidth="1" max="4" min="4" width="36"/>
    <col customWidth="1" max="5" min="5" width="26"/>
    <col customWidth="1" max="6" min="6" width="36"/>
    <col customWidth="1" max="7" min="7" width="73"/>
    <col customWidth="1" max="8" min="8" width="43"/>
    <col customWidth="1" max="9" min="9" width="37"/>
  </cols>
  <sheetData>
    <row r="1" spans="1:9">
      <c s="1" r="A1" t="s">
        <v>288</v>
      </c>
      <c s="2" r="B1" t="s">
        <v>289</v>
      </c>
      <c s="2" r="C1" t="s">
        <v>290</v>
      </c>
      <c s="2" r="D1" t="s">
        <v>291</v>
      </c>
      <c s="2" r="E1" t="s">
        <v>238</v>
      </c>
      <c s="2" r="F1" t="s">
        <v>292</v>
      </c>
      <c s="2" r="G1" t="s">
        <v>216</v>
      </c>
      <c s="2" r="H1" t="s">
        <v>293</v>
      </c>
      <c s="2" r="I1" t="s">
        <v>294</v>
      </c>
    </row>
    <row r="2" spans="1:9">
      <c s="3" r="A2" t="s">
        <v>295</v>
      </c>
    </row>
    <row r="3" spans="1:9">
      <c s="4" r="A3" t="s">
        <v>296</v>
      </c>
      <c s="7" r="H3" t="n">
        <v>38896</v>
      </c>
    </row>
    <row r="4" spans="1:9">
      <c s="4" r="A4" t="s">
        <v>72</v>
      </c>
      <c s="6" r="H4" t="n">
        <v>5000000</v>
      </c>
      <c s="6" r="I4" t="n">
        <v>5000000</v>
      </c>
    </row>
    <row r="5" spans="1:9">
      <c s="4" r="A5" t="s">
        <v>73</v>
      </c>
      <c s="6" r="H5" t="n">
        <v>5000000</v>
      </c>
      <c s="6" r="I5" t="n">
        <v>5000000</v>
      </c>
    </row>
    <row r="6" spans="1:9">
      <c s="4" r="A6" t="s">
        <v>297</v>
      </c>
      <c s="8" r="H6" t="n">
        <v>0.01</v>
      </c>
      <c s="8" r="I6" t="n">
        <v>0.01</v>
      </c>
    </row>
    <row r="7" spans="1:9">
      <c s="4" r="A7" t="s">
        <v>69</v>
      </c>
      <c s="6" r="H7" t="n">
        <v>298007767</v>
      </c>
      <c s="6" r="I7" t="n">
        <v>259201789</v>
      </c>
    </row>
    <row r="8" spans="1:9">
      <c s="4" r="A8" t="s">
        <v>70</v>
      </c>
      <c s="6" r="H8" t="n">
        <v>298007767</v>
      </c>
      <c s="6" r="I8" t="n">
        <v>259201789</v>
      </c>
    </row>
    <row r="9" spans="1:9">
      <c s="4" r="A9" t="s">
        <v>105</v>
      </c>
      <c s="6" r="G9" t="n">
        <v>167012323</v>
      </c>
      <c s="6" r="H9" t="n">
        <v>38795978</v>
      </c>
    </row>
    <row r="10" spans="1:9">
      <c s="4" r="A10" t="s">
        <v>298</v>
      </c>
      <c s="7" r="G10" t="n">
        <v>1670123</v>
      </c>
      <c s="7" r="H10" t="n">
        <v>38796</v>
      </c>
      <c s="7" r="I10" t="n">
        <v>420</v>
      </c>
    </row>
    <row r="11" spans="1:9">
      <c s="4" r="A11" t="s">
        <v>222</v>
      </c>
      <c s="6" r="G11" t="n">
        <v>3160</v>
      </c>
      <c s="6" r="H11" t="n">
        <v>987</v>
      </c>
    </row>
    <row r="12" spans="1:9">
      <c s="4" r="A12" t="s">
        <v>299</v>
      </c>
      <c s="6" r="H12" t="n">
        <v>38805798</v>
      </c>
    </row>
    <row r="13" spans="1:9">
      <c s="4" r="A13" t="s">
        <v>300</v>
      </c>
      <c s="7" r="G13" t="n">
        <v>96200000</v>
      </c>
    </row>
    <row r="14" spans="1:9">
      <c s="4" r="A14" t="s">
        <v>243</v>
      </c>
      <c s="4" r="G14" t="s">
        <v>244</v>
      </c>
    </row>
    <row r="15" spans="1:9">
      <c s="4" r="A15" t="s">
        <v>301</v>
      </c>
    </row>
    <row r="16" spans="1:9">
      <c s="3" r="A16" t="s">
        <v>295</v>
      </c>
    </row>
    <row r="17" spans="1:9">
      <c s="4" r="A17" t="s">
        <v>224</v>
      </c>
      <c s="6" r="H17" t="n">
        <v>42000</v>
      </c>
    </row>
    <row r="18" spans="1:9">
      <c s="4" r="A18" t="s">
        <v>296</v>
      </c>
      <c s="7" r="H18" t="n">
        <v>420</v>
      </c>
    </row>
    <row r="19" spans="1:9">
      <c s="4" r="A19" t="s">
        <v>246</v>
      </c>
      <c s="8" r="H19" t="n">
        <v>0.01</v>
      </c>
    </row>
    <row r="20" spans="1:9">
      <c s="4" r="A20" t="s">
        <v>302</v>
      </c>
    </row>
    <row r="21" spans="1:9">
      <c s="3" r="A21" t="s">
        <v>295</v>
      </c>
    </row>
    <row r="22" spans="1:9">
      <c s="4" r="A22" t="s">
        <v>224</v>
      </c>
      <c s="6" r="H22" t="n">
        <v>42000</v>
      </c>
    </row>
    <row r="23" spans="1:9">
      <c s="4" r="A23" t="s">
        <v>296</v>
      </c>
      <c s="7" r="H23" t="n">
        <v>420</v>
      </c>
    </row>
    <row r="24" spans="1:9">
      <c s="4" r="A24" t="s">
        <v>246</v>
      </c>
      <c s="8" r="H24" t="n">
        <v>0.01</v>
      </c>
    </row>
    <row r="25" spans="1:9">
      <c s="4" r="A25" t="s">
        <v>223</v>
      </c>
    </row>
    <row r="26" spans="1:9">
      <c s="3" r="A26" t="s">
        <v>295</v>
      </c>
    </row>
    <row r="27" spans="1:9">
      <c s="4" r="A27" t="s">
        <v>224</v>
      </c>
      <c s="6" r="G27" t="n">
        <v>5000000</v>
      </c>
      <c s="6" r="H27" t="n">
        <v>75000000</v>
      </c>
    </row>
    <row r="28" spans="1:9">
      <c s="4" r="A28" t="s">
        <v>72</v>
      </c>
      <c s="6" r="H28" t="n">
        <v>5000000</v>
      </c>
      <c s="6" r="I28" t="n">
        <v>0</v>
      </c>
    </row>
    <row r="29" spans="1:9">
      <c s="4" r="A29" t="s">
        <v>73</v>
      </c>
      <c s="6" r="H29" t="n">
        <v>5000000</v>
      </c>
      <c s="6" r="I29" t="n">
        <v>0</v>
      </c>
    </row>
    <row r="30" spans="1:9">
      <c s="4" r="A30" t="s">
        <v>297</v>
      </c>
      <c s="8" r="H30" t="n">
        <v>0.01</v>
      </c>
    </row>
    <row r="31" spans="1:9">
      <c s="4" r="A31" t="s">
        <v>250</v>
      </c>
      <c s="4" r="G31" t="s">
        <v>251</v>
      </c>
    </row>
    <row r="32" spans="1:9">
      <c s="4" r="A32" t="s">
        <v>252</v>
      </c>
    </row>
    <row r="33" spans="1:9">
      <c s="3" r="A33" t="s">
        <v>295</v>
      </c>
    </row>
    <row r="34" spans="1:9">
      <c s="4" r="A34" t="s">
        <v>303</v>
      </c>
      <c s="7" r="G34" t="n">
        <v>75000000</v>
      </c>
    </row>
    <row r="35" spans="1:9">
      <c s="4" r="A35" t="s">
        <v>304</v>
      </c>
      <c s="6" r="G35" t="n">
        <v>75000000</v>
      </c>
    </row>
    <row r="36" spans="1:9">
      <c s="4" r="A36" t="s">
        <v>93</v>
      </c>
    </row>
    <row r="37" spans="1:9">
      <c s="3" r="A37" t="s">
        <v>295</v>
      </c>
    </row>
    <row r="38" spans="1:9">
      <c s="4" r="A38" t="s">
        <v>246</v>
      </c>
      <c s="8" r="D38" t="n">
        <v>1.1</v>
      </c>
      <c s="7" r="F38" t="n">
        <v>1</v>
      </c>
    </row>
    <row r="39" spans="1:9">
      <c s="4" r="A39" t="s">
        <v>305</v>
      </c>
      <c s="6" r="H39" t="n">
        <v>300000000</v>
      </c>
    </row>
    <row r="40" spans="1:9">
      <c s="4" r="A40" t="s">
        <v>297</v>
      </c>
      <c s="8" r="F40" t="n">
        <v>0.01</v>
      </c>
    </row>
    <row r="41" spans="1:9">
      <c s="4" r="A41" t="s">
        <v>105</v>
      </c>
      <c s="6" r="B41" t="n">
        <v>38795978</v>
      </c>
      <c s="6" r="H41" t="n">
        <v>38795798</v>
      </c>
      <c s="6" r="I41" t="n">
        <v>42000</v>
      </c>
    </row>
    <row r="42" spans="1:9">
      <c s="4" r="A42" t="s">
        <v>298</v>
      </c>
      <c s="7" r="B42" t="n">
        <v>38796</v>
      </c>
      <c s="7" r="H42" t="n">
        <v>387960</v>
      </c>
      <c s="7" r="I42" t="n">
        <v>420</v>
      </c>
    </row>
    <row r="43" spans="1:9">
      <c s="4" r="A43" t="s">
        <v>222</v>
      </c>
      <c s="6" r="B43" t="n">
        <v>987</v>
      </c>
      <c s="6" r="D43" t="n">
        <v>1619</v>
      </c>
      <c s="6" r="E43" t="n">
        <v>192</v>
      </c>
      <c s="6" r="F43" t="n">
        <v>1349</v>
      </c>
    </row>
    <row r="44" spans="1:9">
      <c s="4" r="A44" t="s">
        <v>306</v>
      </c>
      <c s="6" r="D44" t="n">
        <v>69091497</v>
      </c>
      <c s="6" r="E44" t="n">
        <v>2011000</v>
      </c>
      <c s="6" r="F44" t="n">
        <v>95909826</v>
      </c>
    </row>
    <row r="45" spans="1:9">
      <c s="4" r="A45" t="s">
        <v>307</v>
      </c>
    </row>
    <row r="46" spans="1:9">
      <c s="3" r="A46" t="s">
        <v>295</v>
      </c>
    </row>
    <row r="47" spans="1:9">
      <c s="4" r="A47" t="s">
        <v>297</v>
      </c>
      <c s="9" r="B47" t="n">
        <v>0.001</v>
      </c>
    </row>
    <row r="48" spans="1:9">
      <c s="4" r="A48" t="s">
        <v>308</v>
      </c>
    </row>
    <row r="49" spans="1:9">
      <c s="3" r="A49" t="s">
        <v>295</v>
      </c>
    </row>
    <row r="50" spans="1:9">
      <c s="4" r="A50" t="s">
        <v>297</v>
      </c>
      <c s="8" r="C50" t="n">
        <v>0.01</v>
      </c>
    </row>
    <row r="51" spans="1:9">
      <c s="4" r="A51" t="s">
        <v>299</v>
      </c>
      <c s="6" r="C51" t="n">
        <v>10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09</v>
      </c>
      <c s="2" r="B1" t="s">
        <v>310</v>
      </c>
      <c s="2" r="C1" t="s">
        <v>240</v>
      </c>
      <c s="2" r="D1" t="s">
        <v>2</v>
      </c>
    </row>
    <row r="2" spans="1:4">
      <c s="3" r="A2" t="s">
        <v>311</v>
      </c>
    </row>
    <row r="3" spans="1:4">
      <c s="4" r="A3" t="s">
        <v>312</v>
      </c>
      <c s="7" r="D3" t="n">
        <v>355615</v>
      </c>
    </row>
    <row r="4" spans="1:4">
      <c s="4" r="A4" t="s">
        <v>255</v>
      </c>
    </row>
    <row r="5" spans="1:4">
      <c s="3" r="A5" t="s">
        <v>311</v>
      </c>
    </row>
    <row r="6" spans="1:4">
      <c s="4" r="A6" t="s">
        <v>256</v>
      </c>
      <c s="4" r="C6" t="s">
        <v>257</v>
      </c>
    </row>
    <row r="7" spans="1:4">
      <c s="4" r="A7" t="s">
        <v>313</v>
      </c>
      <c s="7" r="B7" t="n">
        <v>35000</v>
      </c>
    </row>
    <row r="8" spans="1:4">
      <c s="4" r="A8" t="s">
        <v>314</v>
      </c>
      <c s="6" r="B8" t="n">
        <v>20480</v>
      </c>
    </row>
    <row r="9" spans="1:4">
      <c s="4" r="A9" t="s">
        <v>315</v>
      </c>
    </row>
    <row r="10" spans="1:4">
      <c s="3" r="A10" t="s">
        <v>311</v>
      </c>
    </row>
    <row r="11" spans="1:4">
      <c s="4" r="A11" t="s">
        <v>313</v>
      </c>
      <c s="7" r="B11" t="n">
        <v>235516</v>
      </c>
    </row>
    <row r="12" spans="1:4">
      <c s="4" r="A12" t="s">
        <v>261</v>
      </c>
      <c s="4" r="B12" t="s">
        <v>262</v>
      </c>
    </row>
    <row r="13" spans="1:4">
      <c s="4" r="A13" t="s">
        <v>263</v>
      </c>
    </row>
    <row r="14" spans="1:4">
      <c s="3" r="A14" t="s">
        <v>311</v>
      </c>
    </row>
    <row r="15" spans="1:4">
      <c s="4" r="A15" t="s">
        <v>314</v>
      </c>
      <c s="7" r="B15" t="n">
        <v>130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16</v>
      </c>
      <c s="2" r="B1" t="s">
        <v>1</v>
      </c>
    </row>
    <row r="2" spans="1:3">
      <c s="2" r="B2" t="s">
        <v>2</v>
      </c>
      <c s="2" r="C2" t="s">
        <v>32</v>
      </c>
    </row>
    <row r="3" spans="1:3">
      <c s="3" r="A3" t="s">
        <v>317</v>
      </c>
    </row>
    <row r="4" spans="1:3">
      <c s="4" r="A4" t="s">
        <v>48</v>
      </c>
      <c s="7" r="B4" t="n">
        <v>876995</v>
      </c>
      <c s="7" r="C4" t="n">
        <v>1576222</v>
      </c>
    </row>
    <row r="5" spans="1:3">
      <c s="4" r="A5" t="s">
        <v>318</v>
      </c>
    </row>
    <row r="6" spans="1:3">
      <c s="3" r="A6" t="s">
        <v>317</v>
      </c>
    </row>
    <row r="7" spans="1:3">
      <c s="4" r="A7" t="s">
        <v>319</v>
      </c>
      <c s="6" r="B7" t="n">
        <v>-151204</v>
      </c>
      <c s="6" r="C7" t="n">
        <v>-92014</v>
      </c>
    </row>
    <row r="8" spans="1:3">
      <c s="4" r="A8" t="s">
        <v>48</v>
      </c>
      <c s="7" r="B8" t="n">
        <v>8989</v>
      </c>
      <c s="7" r="C8" t="n">
        <v>898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r="1" spans="1:2">
      <c s="1" r="A1" t="s">
        <v>320</v>
      </c>
      <c s="2" r="B1" t="s">
        <v>1</v>
      </c>
    </row>
    <row r="2" spans="1:2">
      <c s="2" r="B2" t="s">
        <v>321</v>
      </c>
    </row>
    <row r="3" spans="1:2">
      <c s="3" r="A3" t="s">
        <v>169</v>
      </c>
    </row>
    <row r="4" spans="1:2">
      <c s="4" r="A4" t="s">
        <v>322</v>
      </c>
      <c s="6" r="B4"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74</v>
      </c>
      <c s="2" r="B1" t="s">
        <v>1</v>
      </c>
    </row>
    <row r="2" spans="1:3">
      <c s="2" r="B2" t="s">
        <v>2</v>
      </c>
      <c s="2" r="C2" t="s">
        <v>32</v>
      </c>
    </row>
    <row r="3" spans="1:3">
      <c s="3" r="A3" t="s">
        <v>75</v>
      </c>
    </row>
    <row r="4" spans="1:3">
      <c s="4" r="A4" t="s">
        <v>76</v>
      </c>
      <c s="7" r="B4" t="n">
        <v>270516</v>
      </c>
      <c s="7" r="C4" t="n">
        <v>389048</v>
      </c>
    </row>
    <row r="5" spans="1:3">
      <c s="3" r="A5" t="s">
        <v>77</v>
      </c>
    </row>
    <row r="6" spans="1:3">
      <c s="4" r="A6" t="s">
        <v>78</v>
      </c>
      <c s="6" r="B6" t="n">
        <v>582435</v>
      </c>
      <c s="6" r="C6" t="n">
        <v>2248288</v>
      </c>
    </row>
    <row r="7" spans="1:3">
      <c s="4" r="A7" t="s">
        <v>79</v>
      </c>
      <c s="6" r="B7" t="n">
        <v>5668</v>
      </c>
      <c s="6" r="C7" t="n">
        <v>8896</v>
      </c>
    </row>
    <row r="8" spans="1:3">
      <c s="4" r="A8" t="s">
        <v>80</v>
      </c>
      <c s="6" r="B8" t="n">
        <v>588103</v>
      </c>
      <c s="6" r="C8" t="n">
        <v>2257184</v>
      </c>
    </row>
    <row r="9" spans="1:3">
      <c s="4" r="A9" t="s">
        <v>81</v>
      </c>
      <c s="6" r="B9" t="n">
        <v>-317587</v>
      </c>
      <c s="6" r="C9" t="n">
        <v>-1868136</v>
      </c>
    </row>
    <row r="10" spans="1:3">
      <c s="3" r="A10" t="s">
        <v>82</v>
      </c>
    </row>
    <row r="11" spans="1:3">
      <c s="4" r="A11" t="s">
        <v>83</v>
      </c>
      <c s="6" r="C11" t="n">
        <v>-391</v>
      </c>
    </row>
    <row r="12" spans="1:3">
      <c s="4" r="A12" t="s">
        <v>84</v>
      </c>
      <c s="6" r="B12" t="n">
        <v>710</v>
      </c>
      <c s="6" r="C12" t="n">
        <v>540</v>
      </c>
    </row>
    <row r="13" spans="1:3">
      <c s="4" r="A13" t="s">
        <v>85</v>
      </c>
      <c s="6" r="B13" t="n">
        <v>710</v>
      </c>
      <c s="6" r="C13" t="n">
        <v>149</v>
      </c>
    </row>
    <row r="14" spans="1:3">
      <c s="4" r="A14" t="s">
        <v>86</v>
      </c>
      <c s="6" r="B14" t="n">
        <v>-316877</v>
      </c>
      <c s="6" r="C14" t="n">
        <v>-1867987</v>
      </c>
    </row>
    <row r="15" spans="1:3">
      <c s="4" r="A15" t="s">
        <v>87</v>
      </c>
      <c s="6" r="B15" t="n">
        <v>-1429</v>
      </c>
      <c s="6" r="C15" t="n">
        <v>2634</v>
      </c>
    </row>
    <row r="16" spans="1:3">
      <c s="4" r="A16" t="s">
        <v>88</v>
      </c>
      <c s="7" r="B16" t="n">
        <v>-318306</v>
      </c>
      <c s="7" r="C16" t="n">
        <v>-1865353</v>
      </c>
    </row>
    <row r="17" spans="1:3">
      <c s="4" r="A17" t="s">
        <v>89</v>
      </c>
      <c s="7" r="B17" t="n">
        <v>0</v>
      </c>
      <c s="8" r="C17" t="n">
        <v>-0.01</v>
      </c>
    </row>
    <row r="18" spans="1:3">
      <c s="4" r="A18" t="s">
        <v>90</v>
      </c>
      <c s="6" r="B18" t="n">
        <v>264844767</v>
      </c>
      <c s="6" r="C18" t="n">
        <v>1493216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69"/>
    <col customWidth="1" max="2" min="2" width="16"/>
    <col customWidth="1" max="3" min="3" width="13"/>
    <col customWidth="1" max="4" min="4" width="27"/>
    <col customWidth="1" max="5" min="5" width="20"/>
    <col customWidth="1" max="6" min="6" width="24"/>
    <col customWidth="1" max="7" min="7" width="27"/>
    <col customWidth="1" max="8" min="8" width="11"/>
  </cols>
  <sheetData>
    <row r="1" spans="1:8">
      <c s="1" r="A1" t="s">
        <v>91</v>
      </c>
      <c s="2" r="B1" t="s">
        <v>92</v>
      </c>
      <c s="2" r="C1" t="s">
        <v>93</v>
      </c>
      <c s="2" r="D1" t="s">
        <v>94</v>
      </c>
      <c s="2" r="E1" t="s">
        <v>95</v>
      </c>
      <c s="2" r="F1" t="s">
        <v>58</v>
      </c>
      <c s="2" r="G1" t="s">
        <v>96</v>
      </c>
      <c s="2" r="H1" t="s">
        <v>97</v>
      </c>
    </row>
    <row r="2" spans="1:8">
      <c s="4" r="A2" t="s">
        <v>98</v>
      </c>
      <c s="7" r="C2" t="n">
        <v>921055</v>
      </c>
      <c s="7" r="D2" t="n">
        <v>863012</v>
      </c>
      <c s="7" r="E2" t="n">
        <v>-792637</v>
      </c>
      <c s="7" r="F2" t="n">
        <v>-74093</v>
      </c>
      <c s="7" r="G2" t="n">
        <v>527</v>
      </c>
      <c s="7" r="H2" t="n">
        <v>917864</v>
      </c>
    </row>
    <row r="3" spans="1:8">
      <c s="4" r="A3" t="s">
        <v>99</v>
      </c>
      <c s="6" r="C3" t="n">
        <v>92105466</v>
      </c>
    </row>
    <row r="4" spans="1:8">
      <c s="3" r="A4" t="s">
        <v>100</v>
      </c>
    </row>
    <row r="5" spans="1:8">
      <c s="4" r="A5" t="s">
        <v>101</v>
      </c>
      <c s="4" r="E5" t="s">
        <v>102</v>
      </c>
    </row>
    <row r="6" spans="1:8">
      <c s="4" r="A6" t="s">
        <v>103</v>
      </c>
      <c s="6" r="B6" t="n">
        <v>5000000</v>
      </c>
    </row>
    <row r="7" spans="1:8">
      <c s="4" r="A7" t="s">
        <v>104</v>
      </c>
      <c s="7" r="C7" t="n">
        <v>420</v>
      </c>
      <c s="6" r="H7" t="n">
        <v>420</v>
      </c>
    </row>
    <row r="8" spans="1:8">
      <c s="4" r="A8" t="s">
        <v>105</v>
      </c>
      <c s="6" r="C8" t="n">
        <v>42000</v>
      </c>
    </row>
    <row r="9" spans="1:8">
      <c s="4" r="A9" t="s">
        <v>104</v>
      </c>
      <c s="7" r="C9" t="n">
        <v>420</v>
      </c>
      <c s="6" r="H9" t="n">
        <v>420</v>
      </c>
    </row>
    <row r="10" spans="1:8">
      <c s="4" r="A10" t="s">
        <v>105</v>
      </c>
      <c s="6" r="C10" t="n">
        <v>42000</v>
      </c>
    </row>
    <row r="11" spans="1:8">
      <c s="4" r="A11" t="s">
        <v>104</v>
      </c>
      <c s="7" r="C11" t="n">
        <v>959098</v>
      </c>
      <c s="6" r="H11" t="n">
        <v>959098</v>
      </c>
    </row>
    <row r="12" spans="1:8">
      <c s="4" r="A12" t="s">
        <v>105</v>
      </c>
      <c s="6" r="C12" t="n">
        <v>95909826</v>
      </c>
    </row>
    <row r="13" spans="1:8">
      <c s="4" r="A13" t="s">
        <v>104</v>
      </c>
      <c s="7" r="C13" t="n">
        <v>690915</v>
      </c>
      <c s="6" r="H13" t="n">
        <v>690915</v>
      </c>
    </row>
    <row r="14" spans="1:8">
      <c s="4" r="A14" t="s">
        <v>105</v>
      </c>
      <c s="6" r="C14" t="n">
        <v>69091497</v>
      </c>
    </row>
    <row r="15" spans="1:8">
      <c s="4" r="A15" t="s">
        <v>104</v>
      </c>
      <c s="7" r="C15" t="n">
        <v>20110</v>
      </c>
      <c s="6" r="H15" t="n">
        <v>20110</v>
      </c>
    </row>
    <row r="16" spans="1:8">
      <c s="4" r="A16" t="s">
        <v>105</v>
      </c>
      <c s="6" r="C16" t="n">
        <v>2011000</v>
      </c>
    </row>
    <row r="17" spans="1:8">
      <c s="4" r="A17" t="s">
        <v>106</v>
      </c>
      <c s="6" r="G17" t="n">
        <v>2634</v>
      </c>
      <c s="6" r="H17" t="n">
        <v>2634</v>
      </c>
    </row>
    <row r="18" spans="1:8">
      <c s="4" r="A18" t="s">
        <v>107</v>
      </c>
      <c s="7" r="E18" t="n">
        <v>-1867987</v>
      </c>
      <c s="6" r="H18" t="n">
        <v>-1867987</v>
      </c>
    </row>
    <row r="19" spans="1:8">
      <c s="4" r="A19" t="s">
        <v>108</v>
      </c>
      <c s="7" r="B19" t="n">
        <v>750000</v>
      </c>
      <c s="7" r="C19" t="n">
        <v>2592018</v>
      </c>
      <c s="6" r="D19" t="n">
        <v>863012</v>
      </c>
      <c s="6" r="E19" t="n">
        <v>-2660624</v>
      </c>
      <c s="6" r="F19" t="n">
        <v>-74093</v>
      </c>
      <c s="6" r="G19" t="n">
        <v>3161</v>
      </c>
      <c s="6" r="H19" t="n">
        <v>724474</v>
      </c>
    </row>
    <row r="20" spans="1:8">
      <c s="4" r="A20" t="s">
        <v>109</v>
      </c>
      <c s="6" r="B20" t="n">
        <v>5000000</v>
      </c>
      <c s="6" r="C20" t="n">
        <v>25920178</v>
      </c>
    </row>
    <row r="21" spans="1:8">
      <c s="3" r="A21" t="s">
        <v>100</v>
      </c>
    </row>
    <row r="22" spans="1:8">
      <c s="4" r="A22" t="s">
        <v>110</v>
      </c>
      <c s="7" r="F22" t="n">
        <v>74093</v>
      </c>
      <c s="6" r="H22" t="n">
        <v>74093</v>
      </c>
    </row>
    <row r="23" spans="1:8">
      <c s="4" r="A23" t="s">
        <v>104</v>
      </c>
      <c s="7" r="C23" t="n">
        <v>100</v>
      </c>
      <c s="6" r="H23" t="n">
        <v>100</v>
      </c>
    </row>
    <row r="24" spans="1:8">
      <c s="4" r="A24" t="s">
        <v>105</v>
      </c>
      <c s="6" r="C24" t="n">
        <v>10000</v>
      </c>
    </row>
    <row r="25" spans="1:8">
      <c s="4" r="A25" t="s">
        <v>104</v>
      </c>
      <c s="7" r="C25" t="n">
        <v>387960</v>
      </c>
      <c s="6" r="D25" t="n">
        <v>-349164</v>
      </c>
      <c s="7" r="H25" t="n">
        <v>38796</v>
      </c>
    </row>
    <row r="26" spans="1:8">
      <c s="4" r="A26" t="s">
        <v>105</v>
      </c>
      <c s="6" r="C26" t="n">
        <v>38795798</v>
      </c>
      <c s="6" r="H26" t="n">
        <v>38795978</v>
      </c>
    </row>
    <row r="27" spans="1:8">
      <c s="4" r="A27" t="s">
        <v>106</v>
      </c>
      <c s="6" r="G27" t="n">
        <v>-1429</v>
      </c>
      <c s="7" r="H27" t="n">
        <v>-1429</v>
      </c>
    </row>
    <row r="28" spans="1:8">
      <c s="4" r="A28" t="s">
        <v>107</v>
      </c>
      <c s="6" r="E28" t="n">
        <v>-316877</v>
      </c>
      <c s="6" r="H28" t="n">
        <v>-316877</v>
      </c>
    </row>
    <row r="29" spans="1:8">
      <c s="4" r="A29" t="s">
        <v>111</v>
      </c>
      <c s="7" r="B29" t="n">
        <v>750000</v>
      </c>
      <c s="7" r="C29" t="n">
        <v>2980078</v>
      </c>
      <c s="7" r="D29" t="n">
        <v>513848</v>
      </c>
      <c s="7" r="E29" t="n">
        <v>-2977501</v>
      </c>
      <c s="7" r="G29" t="n">
        <v>1732</v>
      </c>
      <c s="7" r="H29" t="n">
        <v>519157</v>
      </c>
    </row>
    <row r="30" spans="1:8">
      <c s="4" r="A30" t="s">
        <v>112</v>
      </c>
      <c s="6" r="B30" t="n">
        <v>5000000</v>
      </c>
      <c s="6" r="C30" t="n">
        <v>29800758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3</v>
      </c>
      <c s="2" r="B1" t="s">
        <v>1</v>
      </c>
    </row>
    <row r="2" spans="1:3">
      <c s="2" r="B2" t="s">
        <v>2</v>
      </c>
      <c s="2" r="C2" t="s">
        <v>32</v>
      </c>
    </row>
    <row r="3" spans="1:3">
      <c s="3" r="A3" t="s">
        <v>114</v>
      </c>
    </row>
    <row r="4" spans="1:3">
      <c s="4" r="A4" t="s">
        <v>115</v>
      </c>
      <c s="7" r="B4" t="n">
        <v>-316877</v>
      </c>
      <c s="7" r="C4" t="n">
        <v>-1867987</v>
      </c>
    </row>
    <row r="5" spans="1:3">
      <c s="3" r="A5" t="s">
        <v>116</v>
      </c>
    </row>
    <row r="6" spans="1:3">
      <c s="4" r="A6" t="s">
        <v>117</v>
      </c>
      <c s="6" r="B6" t="n">
        <v>5668</v>
      </c>
      <c s="6" r="C6" t="n">
        <v>8896</v>
      </c>
    </row>
    <row r="7" spans="1:3">
      <c s="4" r="A7" t="s">
        <v>118</v>
      </c>
      <c s="6" r="C7" t="n">
        <v>22000</v>
      </c>
    </row>
    <row r="8" spans="1:3">
      <c s="4" r="A8" t="s">
        <v>104</v>
      </c>
      <c s="6" r="B8" t="n">
        <v>388060</v>
      </c>
      <c s="6" r="C8" t="n">
        <v>1670963</v>
      </c>
    </row>
    <row r="9" spans="1:3">
      <c s="3" r="A9" t="s">
        <v>119</v>
      </c>
    </row>
    <row r="10" spans="1:3">
      <c s="4" r="A10" t="s">
        <v>120</v>
      </c>
      <c s="6" r="C10" t="n">
        <v>135000</v>
      </c>
    </row>
    <row r="11" spans="1:3">
      <c s="4" r="A11" t="s">
        <v>50</v>
      </c>
      <c s="6" r="B11" t="n">
        <v>-3031</v>
      </c>
      <c s="6" r="C11" t="n">
        <v>3847</v>
      </c>
    </row>
    <row r="12" spans="1:3">
      <c s="4" r="A12" t="s">
        <v>121</v>
      </c>
      <c s="6" r="B12" t="n">
        <v>-467</v>
      </c>
    </row>
    <row r="13" spans="1:3">
      <c s="4" r="A13" t="s">
        <v>36</v>
      </c>
      <c s="6" r="B13" t="n">
        <v>38978</v>
      </c>
      <c s="6" r="C13" t="n">
        <v>-169500</v>
      </c>
    </row>
    <row r="14" spans="1:3">
      <c s="4" r="A14" t="s">
        <v>122</v>
      </c>
      <c s="6" r="B14" t="n">
        <v>-6461</v>
      </c>
      <c s="6" r="C14" t="n">
        <v>-2020</v>
      </c>
    </row>
    <row r="15" spans="1:3">
      <c s="4" r="A15" t="s">
        <v>123</v>
      </c>
      <c s="6" r="B15" t="n">
        <v>-481681</v>
      </c>
      <c s="6" r="C15" t="n">
        <v>-387296</v>
      </c>
    </row>
    <row r="16" spans="1:3">
      <c s="4" r="A16" t="s">
        <v>124</v>
      </c>
      <c s="6" r="B16" t="n">
        <v>481681</v>
      </c>
      <c s="6" r="C16" t="n">
        <v>387296</v>
      </c>
    </row>
    <row r="17" spans="1:3">
      <c s="4" r="A17" t="s">
        <v>125</v>
      </c>
      <c s="6" r="B17" t="n">
        <v>-11193</v>
      </c>
    </row>
    <row r="18" spans="1:3">
      <c s="4" r="A18" t="s">
        <v>126</v>
      </c>
      <c s="6" r="B18" t="n">
        <v>9784</v>
      </c>
      <c s="6" r="C18" t="n">
        <v>-1223</v>
      </c>
    </row>
    <row r="19" spans="1:3">
      <c s="4" r="A19" t="s">
        <v>127</v>
      </c>
      <c s="6" r="B19" t="n">
        <v>-9198</v>
      </c>
      <c s="6" r="C19" t="n">
        <v>-4903</v>
      </c>
    </row>
    <row r="20" spans="1:3">
      <c s="4" r="A20" t="s">
        <v>128</v>
      </c>
      <c s="7" r="B20" t="n">
        <v>95263</v>
      </c>
      <c s="7" r="C20" t="n">
        <v>-204927</v>
      </c>
    </row>
    <row r="21" spans="1:3">
      <c s="3" r="A21" t="s">
        <v>129</v>
      </c>
    </row>
    <row r="22" spans="1:3">
      <c s="4" r="A22" t="s">
        <v>130</v>
      </c>
      <c s="4" r="B22" t="s">
        <v>102</v>
      </c>
      <c s="4" r="C22" t="s">
        <v>102</v>
      </c>
    </row>
    <row r="23" spans="1:3">
      <c s="4" r="A23" t="s">
        <v>131</v>
      </c>
      <c s="7" r="C23" t="n">
        <v>-3477</v>
      </c>
    </row>
    <row r="24" spans="1:3">
      <c s="4" r="A24" t="s">
        <v>132</v>
      </c>
      <c s="6" r="C24" t="n">
        <v>-3477</v>
      </c>
    </row>
    <row r="25" spans="1:3">
      <c s="3" r="A25" t="s">
        <v>133</v>
      </c>
    </row>
    <row r="26" spans="1:3">
      <c s="4" r="A26" t="s">
        <v>134</v>
      </c>
      <c s="7" r="B26" t="n">
        <v>-5500</v>
      </c>
      <c s="6" r="C26" t="n">
        <v>-16577</v>
      </c>
    </row>
    <row r="27" spans="1:3">
      <c s="4" r="A27" t="s">
        <v>135</v>
      </c>
      <c s="6" r="C27" t="n">
        <v>-100000</v>
      </c>
    </row>
    <row r="28" spans="1:3">
      <c s="4" r="A28" t="s">
        <v>136</v>
      </c>
      <c s="6" r="B28" t="n">
        <v>74093</v>
      </c>
    </row>
    <row r="29" spans="1:3">
      <c s="4" r="A29" t="s">
        <v>104</v>
      </c>
      <c s="6" r="B29" t="n">
        <v>-349164</v>
      </c>
    </row>
    <row r="30" spans="1:3">
      <c s="4" r="A30" t="s">
        <v>137</v>
      </c>
      <c s="6" r="B30" t="n">
        <v>-280571</v>
      </c>
      <c s="6" r="C30" t="n">
        <v>-116577</v>
      </c>
    </row>
    <row r="31" spans="1:3">
      <c s="4" r="A31" t="s">
        <v>138</v>
      </c>
      <c s="6" r="B31" t="n">
        <v>-1429</v>
      </c>
      <c s="6" r="C31" t="n">
        <v>2634</v>
      </c>
    </row>
    <row r="32" spans="1:3">
      <c s="4" r="A32" t="s">
        <v>139</v>
      </c>
      <c s="6" r="B32" t="n">
        <v>-186737</v>
      </c>
      <c s="6" r="C32" t="n">
        <v>-322347</v>
      </c>
    </row>
    <row r="33" spans="1:3">
      <c s="4" r="A33" t="s">
        <v>140</v>
      </c>
      <c s="6" r="B33" t="n">
        <v>247478</v>
      </c>
      <c s="6" r="C33" t="n">
        <v>569825</v>
      </c>
    </row>
    <row r="34" spans="1:3">
      <c s="4" r="A34" t="s">
        <v>141</v>
      </c>
      <c s="6" r="B34" t="n">
        <v>60741</v>
      </c>
      <c s="6" r="C34" t="n">
        <v>247478</v>
      </c>
    </row>
    <row r="35" spans="1:3">
      <c s="3" r="A35" t="s">
        <v>142</v>
      </c>
    </row>
    <row r="36" spans="1:3">
      <c s="4" r="A36" t="s">
        <v>143</v>
      </c>
      <c s="7" r="B36" t="n">
        <v>1000</v>
      </c>
      <c s="7" r="C36" t="n">
        <v>1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BUSINESS</vt:lpstr>
      <vt:lpstr>SUMMARY OF SIGNIFICANT ACCOUNTI</vt:lpstr>
      <vt:lpstr>GOING CONCERN</vt:lpstr>
      <vt:lpstr>RELATED PARTY TRANSACTIONS</vt:lpstr>
      <vt:lpstr>INCOME TAX</vt:lpstr>
      <vt:lpstr>INTANGIBLE ASSETS</vt:lpstr>
      <vt:lpstr>STOCKHOLDERS' EQUITY</vt:lpstr>
      <vt:lpstr>COMMITMENTS AND CONTINGENCIES</vt:lpstr>
      <vt:lpstr>SEGMENT REPORTING</vt:lpstr>
      <vt:lpstr>SUBSEQUENT EVENTS</vt:lpstr>
      <vt:lpstr>SUMMARY OF SIGNIFICANT ACCOUN17</vt:lpstr>
      <vt:lpstr>INCOME TAX (Tables)</vt:lpstr>
      <vt:lpstr>STOCKHOLDERS' EQUITY (Tables)</vt:lpstr>
      <vt:lpstr>SEGMENT REPORTING (Tables)</vt:lpstr>
      <vt:lpstr>NATURE OF BUSINESS (Detail Text</vt:lpstr>
      <vt:lpstr>SUMMARY OF SIGNIFICANT ACCOUN22</vt:lpstr>
      <vt:lpstr>GOING CONCERN (Detail Textuals)</vt:lpstr>
      <vt:lpstr>RELATED PARTY TRANSACTIONS (Det</vt:lpstr>
      <vt:lpstr>INCOME TAX (Details)</vt:lpstr>
      <vt:lpstr>INCOME TAX (Details 1)</vt:lpstr>
      <vt:lpstr>INCOME TAX (Detail Textuals)</vt:lpstr>
      <vt:lpstr>INTANGIBLE ASSETS (Detail Textu</vt:lpstr>
      <vt:lpstr>STOCKHOLDERS' EQUITY (Details)</vt:lpstr>
      <vt:lpstr>STOCKHOLDERS' EQUITY (Detail Te</vt:lpstr>
      <vt:lpstr>COMMITMENTS AND CONTINGENCIES (</vt:lpstr>
      <vt:lpstr>SEGMENT REPORTING Segment Repor</vt:lpstr>
      <vt:lpstr>SEGMENT REPORTING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6:58:55Z</dcterms:created>
  <dcterms:modified xmlns:dcterms="http://purl.org/dc/terms/" xmlns:xsi="http://www.w3.org/2001/XMLSchema-instance" xsi:type="dcterms:W3CDTF">2016-04-14T16:58:55Z</dcterms:modified>
  <dc:title xmlns:dc="http://purl.org/dc/elements/1.1/">Untitled</dc:title>
  <dc:description xmlns:dc="http://purl.org/dc/elements/1.1/"/>
  <dc:subject xmlns:dc="http://purl.org/dc/elements/1.1/"/>
  <cp:keywords/>
  <cp:category/>
</cp:coreProperties>
</file>